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orrection of Immaterial Errors"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Operating Lease Right-Of-Use As" sheetId="13" state="visible" r:id="rId13"/>
    <sheet xmlns:r="http://schemas.openxmlformats.org/officeDocument/2006/relationships" name="Bank Loans and Lines of Revolvi"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Stock Appreciation Plan"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rrection of Immaterial Erro_2"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Operating Lease Right-Of-Use _2"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Correction of Immaterial Erro_3" sheetId="35" state="visible" r:id="rId35"/>
    <sheet xmlns:r="http://schemas.openxmlformats.org/officeDocument/2006/relationships" name="Accounts Receivable - Schedule " sheetId="36" state="visible" r:id="rId36"/>
    <sheet xmlns:r="http://schemas.openxmlformats.org/officeDocument/2006/relationships" name="Inventory - Schedule of Invento" sheetId="37" state="visible" r:id="rId37"/>
    <sheet xmlns:r="http://schemas.openxmlformats.org/officeDocument/2006/relationships" name="Property and Equipment (Details" sheetId="38" state="visible" r:id="rId38"/>
    <sheet xmlns:r="http://schemas.openxmlformats.org/officeDocument/2006/relationships" name="Operating Lease Right-Of-Use _3" sheetId="39" state="visible" r:id="rId39"/>
    <sheet xmlns:r="http://schemas.openxmlformats.org/officeDocument/2006/relationships" name="Operating Lease Right-Of-Use _4" sheetId="40" state="visible" r:id="rId40"/>
    <sheet xmlns:r="http://schemas.openxmlformats.org/officeDocument/2006/relationships" name="Bank Loans and Lines of Revol_2" sheetId="41" state="visible" r:id="rId41"/>
    <sheet xmlns:r="http://schemas.openxmlformats.org/officeDocument/2006/relationships" name="Notes Payable (Details Narrativ" sheetId="42" state="visible" r:id="rId42"/>
    <sheet xmlns:r="http://schemas.openxmlformats.org/officeDocument/2006/relationships" name="Related Party Transactions (Det" sheetId="43" state="visible" r:id="rId43"/>
    <sheet xmlns:r="http://schemas.openxmlformats.org/officeDocument/2006/relationships" name="Stockholders' Equity (Details N" sheetId="44" state="visible" r:id="rId44"/>
    <sheet xmlns:r="http://schemas.openxmlformats.org/officeDocument/2006/relationships" name="Stockholders' Equity - Schedule" sheetId="45" state="visible" r:id="rId45"/>
    <sheet xmlns:r="http://schemas.openxmlformats.org/officeDocument/2006/relationships" name="Commitments and Contingencies (" sheetId="46" state="visible" r:id="rId46"/>
    <sheet xmlns:r="http://schemas.openxmlformats.org/officeDocument/2006/relationships" name="Concentrations (Details Narrati" sheetId="47" state="visible" r:id="rId47"/>
    <sheet xmlns:r="http://schemas.openxmlformats.org/officeDocument/2006/relationships" name="Stock Appreciation Plan (Detail" sheetId="48" state="visible" r:id="rId48"/>
    <sheet xmlns:r="http://schemas.openxmlformats.org/officeDocument/2006/relationships" name="Segment Reporting (Details Narr" sheetId="49" state="visible" r:id="rId49"/>
    <sheet xmlns:r="http://schemas.openxmlformats.org/officeDocument/2006/relationships" name="Segment Reporting - Schedule of"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01, 2020</t>
        </is>
      </c>
    </row>
    <row r="3">
      <c r="A3" s="3" t="inlineStr">
        <is>
          <t>Document And Entity Information</t>
        </is>
      </c>
    </row>
    <row r="4">
      <c r="A4" s="4" t="inlineStr">
        <is>
          <t>Entity Registrant Name</t>
        </is>
      </c>
      <c r="B4" s="4" t="inlineStr">
        <is>
          <t>Nano Magic Inc.</t>
        </is>
      </c>
    </row>
    <row r="5">
      <c r="A5" s="4" t="inlineStr">
        <is>
          <t>Entity Central Index Key</t>
        </is>
      </c>
      <c r="B5" s="4" t="inlineStr">
        <is>
          <t>0000891417</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7199942</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0</t>
        </is>
      </c>
    </row>
    <row r="3">
      <c r="A3" s="3" t="inlineStr">
        <is>
          <t>Receivables [Abstract]</t>
        </is>
      </c>
    </row>
    <row r="4">
      <c r="A4" s="4" t="inlineStr">
        <is>
          <t>Accounts Receivable</t>
        </is>
      </c>
      <c r="B4" s="4" t="inlineStr">
        <is>
          <t xml:space="preserve">NOTE 4 – ACCOUNTS RECEIVABLE At March 31, 2020 and December 31, 2019,
accounts receivable consisted of the following:
March 31, 2020 December 31, 2019
Accounts receivable $ 211,980 $ 164,960
Less: allowance for doubtful accounts (13,670 ) (13,670 )
Accounts receivable, net $ 198,310 $ 151,2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NOTE 5 – INVENTORY At March 31, 2020 and December 31, 2019,
inventory consisted of the following:
March 31, 2020 December 31, 2019
Raw materials $ 679,333 $ 663,932
Work-in-progress 17,441 -
Finished goods 316,870 335,762
1,013,644 999,694
Less: reserve for obsolescence (589,638 ) (577,072 )
Inventory, net $ 424,006 $ 422,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NOTE 6 -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3 Months Ended</t>
        </is>
      </c>
    </row>
    <row r="2">
      <c r="B2" s="2" t="inlineStr">
        <is>
          <t>Mar. 31, 2020</t>
        </is>
      </c>
    </row>
    <row r="3">
      <c r="A3" s="3" t="inlineStr">
        <is>
          <t>Leases [Abstract]</t>
        </is>
      </c>
    </row>
    <row r="4">
      <c r="A4" s="4" t="inlineStr">
        <is>
          <t>Operating Lease Right-Of-Use Assets</t>
        </is>
      </c>
      <c r="B4" s="4" t="inlineStr">
        <is>
          <t xml:space="preserve">NOTE 7 – OPERATING LEASE RIGHT-OF-USE
ASSETS Leasing Transactions The Company’s leased assets include offices,
production and research and development facilities. Our current lease portfolio has remaining terms from less than one-year up
to seven years. Many of these leases contain options under which we can extend the term for several years. Renewal options are
excluded from our calculation of lease liabilities unless we are reasonably assured to exercise the renewal option. Our lease agreements
do not contain residual value guarantees or material restrictive covenants. On September 20, 2017, the Company entered
into a three-year lease agreement for 22,172 square feet of office space in Brooklyn Heights, Ohio beginning September 20, 2017
and ending September 20, 2020. Monthly lease payments amount to $8,688. On December 10, 2018, we entered into a five-year
lease agreement for 3,742 square feet of space for the design facility in Austin, beginning January 2019 and ending February 29,
2024. Monthly lease payments start at $3,472 per month, increasing 3% each year. On June 21, 2019, we leased approximately 1,200
square feet of office space in Bingham Farms, Michigan for nine months for a sales office. Monthly payments are $1,529 per month.
The lease has been extended through December 31, 2020. Operating leases are reflected on our balance
sheet within operating lease ROU assets and the related current and non-current operating lease liabilities. Leases with terms
of less than twelve months have been classified as current ROU assets, whereas the lease with a remaining term of more than twelve
months has been classified as a non-current ROU asset. ROU assets represent the right to use an underlying asset for the lease
term, and lease liabilities represent the obligation to make lease payments arising from lease agreement. Operating lease ROU assets
and liabilities are recognized at the commencement date, or the date on which the lessor makes the underlying asset available for
use,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Balance Sheet Supplemental balance sheet information related
to leases was as follows:
March 31, 2020 December 31, 2019
Operating Leases
Total operating lease ROU assets $ 220,029 $ 257,523
Operating lease liabilities (current) 104,035 131,835
Operating lease liabilities (noncurrent) 127,682 136,624
Total operating lease liabilities $ 231,717 $ 268,459 The average remaining lease term in months
is 21.3 months with an average discount rate of 8.5%. Income Statement Supplemental income statement information related
to leases was as follows:
March 31, 2020 March 31,
Operating Lease Costs
Cost of product revenue $ 31,154 31,154
Cost of contract services 11,585 11,585
Variable lease costs 10,323 25,074
Sublease income (13,500 ) (37,707 )
Net operating lease cost $ 39,562 $ 39,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nk Loans and Lines of Revolving Credit Facility</t>
        </is>
      </c>
      <c r="B1" s="2" t="inlineStr">
        <is>
          <t>3 Months Ended</t>
        </is>
      </c>
    </row>
    <row r="2">
      <c r="B2" s="2" t="inlineStr">
        <is>
          <t>Mar. 31, 2020</t>
        </is>
      </c>
    </row>
    <row r="3">
      <c r="A3" s="3" t="inlineStr">
        <is>
          <t>Debt Disclosure [Abstract]</t>
        </is>
      </c>
    </row>
    <row r="4">
      <c r="A4" s="4" t="inlineStr">
        <is>
          <t>Bank Loans and Lines of Revolving Credit Facility</t>
        </is>
      </c>
      <c r="B4" s="4" t="inlineStr">
        <is>
          <t>NOTE 8 – BANK LOANS AND LINES OF REVOLVING
CREDIT FACILITY In April 2014, our subsidiary, Nano Magic LLC
entered into a $1,500,000 revolving credit line agreement (the “Revolving Note”) with Mackinac Commercial Credit, LLC
(the “Lender”) with draws limited to a borrowing base as defined in the Revolving Note. The unpaid principal balance
of this Revolving Note was payable on demand and was secured by all of Nano Magic LLC’s assets. The Revolving Note was amended
five times in 2015, 2017 and 2018. As amended, the interest rate was, 3.0% above the Prime Rate (as reported in the Wall Street
Journal). Under a subsequent amendment, the maturity date was extended to July 3, 2019 with an automatic one-year renewal unless
terminated by either party 60 days in advance. On January 31, 2019, the Company paid $172,101
to the Lender. This payment, and the application of $85,000 in cash collateral held by the Lender, constituted the outstanding
principal balance of $234,841 and accrued interest and fees of $22,260 due to the Lender and thus paid in full all of our remaining
obligations under the Revolving Note. The parties also terminated a revolving credit line agreement originally executed in April
2014 that was renewed in August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0</t>
        </is>
      </c>
    </row>
    <row r="3">
      <c r="A3" s="3" t="inlineStr">
        <is>
          <t>Debt Disclosure [Abstract]</t>
        </is>
      </c>
    </row>
    <row r="4">
      <c r="A4" s="4" t="inlineStr">
        <is>
          <t>Notes Payable</t>
        </is>
      </c>
      <c r="B4" s="4" t="inlineStr">
        <is>
          <t>NOTE 9 – NOTES PAYABLE On February 10, 2015, our subsidiary Nano Magic
LLC entered into a promissory note (the “Equipment Note”) with KeyBank, N.A. (the “Bank”) to borrow up
to $373,000. The borrower may obtain one or more advances not to exceed $373,000. The unpaid principal balance of the Equipment
Note is payable in 60 equal monthly installments of principal and interest through June 10, 2020. The Equipment Note is secured
by certain equipment, as defined in the Equipment Note, and bears interest computed at a rate of interest of 4.35% per annum based
on a year of 360 days. On June 18, 2019, Nano Magic LLC entered into an Amendment to the Equipment Note with the Bank (the “Amendment”).
By the amendment, the maturity date of the note was extended until April 10, 2022, the interest rate was raised to 6.29% per year,
and the monthly payments were reduced to $4,053 per month including interest. As of December 31, 2019, $48,641 and $67,285, respectively,
represent the current and non-current portion due under the Equipment Note, as amended by the Amendment. As of March 31, 2020,
$48,641 and $56,910, represent the current and non-current portion due under this note, respectively. In June and November 2015, in connection with
a severance package offered to four employees, the Company entered into four promissory note agreements with the four employees
which obligate the Company to pay these employees accrued and unpaid deferred salary in an aggregate amount of $51,808. The principal
amounts due under these notes shall bear interest at the minimum rate of interest applicable under the internal revenue code (approximately
3.0% at December 31, 2019). In July 2019, we settled with one holder who agreed to accept aggregate payments of $10,000 in lieu
of $14,000, of which $6,000 was paid in 2019 and the balance of $4,000 due in monthly payments of $1,000 during the first four
months of 2020. In addition, in January 2017, the Company issued a promissory note in the principal amount of $17,425 to a departing
employee representing the amount of his accrued and unpaid salary. This note does not bear interest and is due in January 2027.
In aggregate, as of March 31, 2020, $55,883 is payable under all five notes, of which $54,883 is included in non-current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10 – RELATED PARTY TRANSACTIONS For the period ended March 31, 2020, we incurred
consulting fees to our directors as follows: Ronald Berman $90,000; Scott Rickert $3,000, and Jeanne Rickert $3,000. Tom J. Berman,
a director and officer was paid salary of $45,000 during the period. For the period ended March 31, 2019, we incurred consulting
fees to our directors as follows: Ronald J. Berman $12,760; and Tom J. Berman $17,000; in addition, Scott Rickert and Jeanne Rickert
were each paid a salary of $1,000 per month for an aggregate of $3,000 each. Accounts Payable – related parties and advances
from related parties of $159,887 used as working capital in 2018 from Mr. Rickert and Ms. Rickert and accrued payroll of $16,000
due to them have been included within the consolidated balance sheet as of March 31,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11 - STOCKHOLDERS’ EQUITY Description of Preferred and Common Stock On December 11, 2015, the Board of Directors
of the Company approved a reverse stock split of the issued and outstanding shares of the Company’s common stock at the ratio
of 1-for-180 (the “Reverse Stock Split”) and authorized an amendment of the Company’s Amended and Restated Certificate
of Incorporation, as amended, to effect the Reverse Stock Split, to reduce the number of authorized shares of common stock, and
to set a par value of $0.0001 per share after the Reverse Stock Split. On January 26, 2016, each one hundred eighty (180) shares
of the Company’s (i) Class A Common Stock (“Class A common stock”), (i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the Company
or the holder. Additionally, the authorized number of shares of common stock were reduced to 10,000,000 comprised of 7,200,000
shares of Class A Common Stock, 2,500,000 shares of Class B Common Stock (“Class B common stock”), and 300,000 shares
of Class Z Common Stock (“Class Z common stock”). The par value of each class of common stock remained the same at
$0.0001 per common share. All share and per share data in the accompanying unaudited consolidated financial statements have been
retroactively restated to reflect the effect of the Reverse Stock Split and authorized shares. The Company is also authorized to
issue 100,000 shares of Preferred Stock, par value $0.0001 per share (“preferred stock”). The Company has accepted subscriptions and
has received payment for 279,283 shares of Class A common stock that have not been issued because the Company lacks sufficient
authorized shares to issue the shares and status of shareholder approval to increase the authorized shares of common stock. The
same constraint affects outstanding options and warrants; the Company does not have authorized and reserved shares sufficient to
issue shares if options or warrants were to be exercised. See Note 16, Subsequent Events, for a description of expected changes
to the Company’s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 General The rights of each
share of Class A common stock, each share of Class B common stock and each share of Class Z common stock are the same with respect
to dividends, distributions and rights upon liquidation. See Note 16 Subsequent Events regarding proposed changes to our common
stock. Class A Common
Stock Holders of the Class
A common stock are entitled to one vote per share in the election of directors and other matters submitted to a vote of the stockholders. Class B Common
Stock Conversion Rights Voting Rights Class Z Common Stock Conversion Rights Voting Rights Other Rights Issuances of Common
Stock Common Stock Issued for Services On February 12, 2020, we issued an aggregate
of 21,048 shares of Class A common stock to our directors as compensation to them for service on our Board. These shares were valued
on that date at $0.57 per share based on the quoted price of the stock for a total value of $12,000. Sales of Common Stock and Derivative Equity
Securities On January 22, 2020, we sold 198,530 shares
of Class A common stock in a private placement to PEN Comeback 2 at a per share price of $0.65 for aggregate proceeds of $129,044.
At the same time the investor bought 198,516 warrants to purchase up to 198,516 additional shares at a warrant exercise price of
$1.50. The right to purchase warrant shares expires four years from date of issue. Aggregate proceeds from the sales of the warrants
were $5,955. On February 24, 2020, we sold 205,883 shares
of Class A common stock in a private placement to PEN Comeback 2 at a per share price of $0.65 for aggregate proceeds of $133,824.
At the same time the investor bought 205,868 warrants to purchase up to 198,516 additional shares at a warrant exercise price of
$1.50. The right to purchase warrant shares expires four years from date of issue. Aggregate proceeds from the sales of the warrants
were $6,176. On March 24, 2020, in a private placement to
PEN Comeback 2, we sold 551,600 shares of Class A common stock and committed to issue an additional 242,518 shares when we have
additional authorized shares. If the additional shares have not been issued by March 24, 2021, we must refund the purchase price
(without interest). Proceeds, at a per share price of $0.65, were $516,177. At the same time the investor bought 794,110 warrants
to purchase up to 794,110 additional shares at a warrant exercise price of $1.50. The right to purchase warrant shares expires
four years from date of issue. Aggregate proceeds from the sale of the warrants were $23,823. On March 26, 2020, in a private placement to
the same investor we committed to issue 36,765 shares when we have additional authorized shares and accepted $.65 per share for
proceeds of $23,897. If the shares have not been issued by March 26, 2021, we must refund the purchase price (without interest).
At the same time the investor bought 36,758 warrants to purchase up to 36,780 additional shares at a warrant exercise price of
$1.50. The right to purchase warrant shares expires four years from date of issue. Aggregate proceeds from the sale of the warrants
were $1,103. In total for the three months ended March 31,
2020, 956,013 shares of Class A common stock were sold and issued for $621,409. Additionally, 1,235,252 warrants were sold for
$37,058, and 279,283 shares of Class A common stock were sold for $181,533 but not yet issued and therefore recorded as a subscription
payable at March 31, 2020. Stock Options Stock options outstanding are to purchase Class
A common stock. Stock options outstanding at March 31, 2020 are 554,859, reflecting a grant of 100,000 under the 2015 Equity Incentive
Plan and the expiration of 643 options. No options were exercised during the period.
Number of Options Weighted Average Exercise Price Weighted Average Remaining Contractual Term (Years) Aggregate Intrinsic Value
Outstanding December 31, 2019 455,502 $ 1.24 4.22 $ 18,000
Exercised - - - -
Issued 100,000 $ 0.65 3.84 $ 120,000
Expired 643
Outstanding March 31, 2020 554,859 $ 1.06 3.96 $ 705,000
Exercisable March 31, 2020 129,859 $ 2.67 3.91 $ 162,500 Warrants As of March 31, 2020, there were outstanding
and exercisable warrants to purchase 4,052,715 shares of common stock with a weighted average exercise price of $1.50 per share
and a weighted average remaining contractual term of 40.29 months. As of March 31, 2020, there was no intrinsic value for the warrants. Conversion of Class
Z Common Stock On May 23, 2017, Zeiss
converted 262,631 shares of Class Z common stock into 262,631 shares of Class A common stock. Immediately thereafter, Zeiss sold
262,631 shares of Class A common stock to certain buyers which included the Company’s Chief Executive Officer for an aggregate
of $100,000. In addition, pursuant to the certificate of incorporation, Zeiss’ Board representation automatically terminated
and, as a result, Zeiss ceased to be a related party as of May 23, 2017. Conversion of Class
B Common Stock On or about October
15, 2018 as part of the terms for the stock sale to PEN Comeback, Scott and Jeanne Rickert and their family partnership exercised
the right to convert Class B shares into Class A shares on a 1:1 basis resulting in the issuance of 1,436,052 shares of Class A
common stock. 2015 Equity Incentive Plan On November 30, 2015, the Board of Directors
authorized the 2015 Equity Incentive Plan (the “Plan”), which reserved 111,111 shares of common stock. If any share
of common stock that has been granted pursuant to a stock option ceases to be subject to a stock option, or if any forfeiture
or termination affects shares of common stock that are the subject to any other stock-based award, the shares are again available
for future grants and awards under the Plan. The Plan’s purpose is to enable the Company to offer its employees, officers,
directors and consultants an opportunity to acquire a proprietary interest in the Company for their contributions. On December
31, 2019, we issued an aggregate of 102,500 shares to employees in settlement of accrued salaries totaling $66,615. On January
31, 2020 we granted an option to purchase 100,000 shares to a senior member of the sales team with vesting tied directly to 2020
sales go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12 - COMMITMENTS AND CONTINGENCIES Stock Appreciation Rights If the Company completes an IPO, the value
of stock appreciation rights calculated based on the IPO formula may cause a material increase in the value of the liability (See
Note 14). Litigation The Company may be, from time to time, subject
to various administrative, regulatory, and other legal proceedings arising in the ordinary course of business. We are not currently
a defendant in any proceedings. Our policy is to accrue costs for contingent liabilities, including legal proceedings or unasserted
claims that may result in legal proceedings, when a liability is probable and the amount can be reasonably estimated. As of March
31, 2020, the Company has not accrued any amount for litigation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NOTE 13 – CONCENTRATIONS Concentrations of Credit Risk Financial instruments that potentially subject
the Company to concentrations of credit risk consist primarily of trade accounts receivable and cash deposits and investments in
cash equivalent instruments. Customer Concentrations For the three months ended March 31, 2020 and
2019, two customers represented 63% and one different customer represented 17% of product revenues respectively. For the contract
revenues segment, two customers accounted for 100% of revenues for the three months ended March 31, 2020 and 2019. These customers did not have material accounts
receivable balances at March 31, 2020 or 2019. A reduction in sales from or loss of such customers would have a material adverse
effect on our results of operations and financial condition. Geographic Concentrations of Sales For the three months ended March 31, 2020 and
2019, total sales in the United States represent approximately 85% and 90% of total consolidated revenues, respectively. Sales
to Italy represented 13% and less than 10% of consolidated revenues in the three months ended March 31, 2020 and 2019, respectively.
No other geographical area accounted for more than 10% of total sales during the three months ended March 31, 2020 and 2019. Vendor Concentrations For the three months ended March 31, 2020
and 2019, one vendor represented 21% and two different vendors represented 68% of inventory purchase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0</t>
        </is>
      </c>
      <c r="C1" s="2" t="inlineStr">
        <is>
          <t>Dec. 31, 2019</t>
        </is>
      </c>
    </row>
    <row r="2">
      <c r="A2" s="3" t="inlineStr">
        <is>
          <t>CURRENT ASSETS:</t>
        </is>
      </c>
    </row>
    <row r="3">
      <c r="A3" s="4" t="inlineStr">
        <is>
          <t>Cash</t>
        </is>
      </c>
      <c r="B3" s="6" t="n">
        <v>574059</v>
      </c>
      <c r="C3" s="6" t="n">
        <v>216801</v>
      </c>
    </row>
    <row r="4">
      <c r="A4" s="4" t="inlineStr">
        <is>
          <t>Investments</t>
        </is>
      </c>
      <c r="B4" s="5" t="n">
        <v>10236</v>
      </c>
      <c r="C4" s="5" t="n">
        <v>10236</v>
      </c>
    </row>
    <row r="5">
      <c r="A5" s="4" t="inlineStr">
        <is>
          <t>Accounts receivable, net</t>
        </is>
      </c>
      <c r="B5" s="5" t="n">
        <v>198310</v>
      </c>
      <c r="C5" s="5" t="n">
        <v>151290</v>
      </c>
    </row>
    <row r="6">
      <c r="A6" s="4" t="inlineStr">
        <is>
          <t>Inventory</t>
        </is>
      </c>
      <c r="B6" s="5" t="n">
        <v>424006</v>
      </c>
      <c r="C6" s="5" t="n">
        <v>422622</v>
      </c>
    </row>
    <row r="7">
      <c r="A7" s="4" t="inlineStr">
        <is>
          <t>Prepaid expenses and contract assets</t>
        </is>
      </c>
      <c r="B7" s="5" t="n">
        <v>37851</v>
      </c>
      <c r="C7" s="5" t="n">
        <v>34160</v>
      </c>
    </row>
    <row r="8">
      <c r="A8" s="4" t="inlineStr">
        <is>
          <t>Total Current Assets</t>
        </is>
      </c>
      <c r="B8" s="5" t="n">
        <v>1244462</v>
      </c>
      <c r="C8" s="5" t="n">
        <v>835109</v>
      </c>
    </row>
    <row r="9">
      <c r="A9" s="4" t="inlineStr">
        <is>
          <t>Right-of-use assets, non-current</t>
        </is>
      </c>
      <c r="B9" s="5" t="n">
        <v>220029</v>
      </c>
      <c r="C9" s="5" t="n">
        <v>257523</v>
      </c>
    </row>
    <row r="10">
      <c r="A10" s="4" t="inlineStr">
        <is>
          <t>Property, plant and equipment, net</t>
        </is>
      </c>
      <c r="B10" s="5" t="n">
        <v>227882</v>
      </c>
      <c r="C10" s="5" t="n">
        <v>221565</v>
      </c>
    </row>
    <row r="11">
      <c r="A11" s="4" t="inlineStr">
        <is>
          <t>Other assets</t>
        </is>
      </c>
      <c r="B11" s="5" t="n">
        <v>5890</v>
      </c>
      <c r="C11" s="5" t="n">
        <v>5890</v>
      </c>
    </row>
    <row r="12">
      <c r="A12" s="4" t="inlineStr">
        <is>
          <t>Total Assets</t>
        </is>
      </c>
      <c r="B12" s="5" t="n">
        <v>1698263</v>
      </c>
      <c r="C12" s="5" t="n">
        <v>1320087</v>
      </c>
    </row>
    <row r="13">
      <c r="A13" s="3" t="inlineStr">
        <is>
          <t>CURRENT LIABILITIES:</t>
        </is>
      </c>
    </row>
    <row r="14">
      <c r="A14" s="4" t="inlineStr">
        <is>
          <t>Accounts payable</t>
        </is>
      </c>
      <c r="B14" s="5" t="n">
        <v>769267</v>
      </c>
      <c r="C14" s="5" t="n">
        <v>801788</v>
      </c>
    </row>
    <row r="15">
      <c r="A15" s="4" t="inlineStr">
        <is>
          <t>Accounts payable - related parties</t>
        </is>
      </c>
      <c r="B15" s="5" t="n">
        <v>19887</v>
      </c>
      <c r="C15" s="5" t="n">
        <v>19887</v>
      </c>
    </row>
    <row r="16">
      <c r="A16" s="4" t="inlineStr">
        <is>
          <t>Accrued expenses and other current liabilities</t>
        </is>
      </c>
      <c r="B16" s="5" t="n">
        <v>163843</v>
      </c>
      <c r="C16" s="5" t="n">
        <v>199875</v>
      </c>
    </row>
    <row r="17">
      <c r="A17" s="4" t="inlineStr">
        <is>
          <t>Customer deposits</t>
        </is>
      </c>
      <c r="B17" s="5" t="n">
        <v>66943</v>
      </c>
      <c r="C17" s="4" t="inlineStr">
        <is>
          <t xml:space="preserve"> </t>
        </is>
      </c>
    </row>
    <row r="18">
      <c r="A18" s="4" t="inlineStr">
        <is>
          <t>Current portion of notes payable</t>
        </is>
      </c>
      <c r="B18" s="5" t="n">
        <v>49641</v>
      </c>
      <c r="C18" s="5" t="n">
        <v>52641</v>
      </c>
    </row>
    <row r="19">
      <c r="A19" s="4" t="inlineStr">
        <is>
          <t>Advances from related parties</t>
        </is>
      </c>
      <c r="B19" s="5" t="n">
        <v>140000</v>
      </c>
      <c r="C19" s="5" t="n">
        <v>140000</v>
      </c>
    </row>
    <row r="20">
      <c r="A20" s="4" t="inlineStr">
        <is>
          <t>Current portion of lease liabilities</t>
        </is>
      </c>
      <c r="B20" s="5" t="n">
        <v>104035</v>
      </c>
      <c r="C20" s="5" t="n">
        <v>131835</v>
      </c>
    </row>
    <row r="21">
      <c r="A21" s="4" t="inlineStr">
        <is>
          <t>Contract liabilities</t>
        </is>
      </c>
      <c r="B21" s="5" t="n">
        <v>93369</v>
      </c>
      <c r="C21" s="5" t="n">
        <v>162123</v>
      </c>
    </row>
    <row r="22">
      <c r="A22" s="4" t="inlineStr">
        <is>
          <t>Total Current Liabilities</t>
        </is>
      </c>
      <c r="B22" s="5" t="n">
        <v>1406985</v>
      </c>
      <c r="C22" s="5" t="n">
        <v>1508149</v>
      </c>
    </row>
    <row r="23">
      <c r="A23" s="4" t="inlineStr">
        <is>
          <t>Notes payable, net of current portion</t>
        </is>
      </c>
      <c r="B23" s="5" t="n">
        <v>111792</v>
      </c>
      <c r="C23" s="5" t="n">
        <v>122170</v>
      </c>
    </row>
    <row r="24">
      <c r="A24" s="4" t="inlineStr">
        <is>
          <t>Lease liabilities, net of current portion</t>
        </is>
      </c>
      <c r="B24" s="5" t="n">
        <v>127682</v>
      </c>
      <c r="C24" s="5" t="n">
        <v>136624</v>
      </c>
    </row>
    <row r="25">
      <c r="A25" s="4" t="inlineStr">
        <is>
          <t>Total Liabilities</t>
        </is>
      </c>
      <c r="B25" s="5" t="n">
        <v>1646459</v>
      </c>
      <c r="C25" s="5" t="n">
        <v>1766943</v>
      </c>
    </row>
    <row r="26">
      <c r="A26" s="4" t="inlineStr">
        <is>
          <t>Commitments and Contingencies (See Note 11)</t>
        </is>
      </c>
      <c r="C26" s="4" t="inlineStr">
        <is>
          <t xml:space="preserve"> </t>
        </is>
      </c>
    </row>
    <row r="27">
      <c r="A27" s="3" t="inlineStr">
        <is>
          <t>STOCKHOLDERS' DEFICIT:</t>
        </is>
      </c>
    </row>
    <row r="28">
      <c r="A28" s="4" t="inlineStr">
        <is>
          <t>Preferred stock, $0.0001 par value, 100,000 shares authorized; no shares issued and outstanding</t>
        </is>
      </c>
      <c r="B28" s="4" t="inlineStr">
        <is>
          <t xml:space="preserve"> </t>
        </is>
      </c>
      <c r="C28" s="4" t="inlineStr">
        <is>
          <t xml:space="preserve"> </t>
        </is>
      </c>
    </row>
    <row r="29">
      <c r="A29" s="4" t="inlineStr">
        <is>
          <t>Additional paid-in capital</t>
        </is>
      </c>
      <c r="B29" s="5" t="n">
        <v>8118444</v>
      </c>
      <c r="C29" s="5" t="n">
        <v>7242067</v>
      </c>
    </row>
    <row r="30">
      <c r="A30" s="4" t="inlineStr">
        <is>
          <t>Accumulated deficit</t>
        </is>
      </c>
      <c r="B30" s="5" t="n">
        <v>-8067360</v>
      </c>
      <c r="C30" s="5" t="n">
        <v>-7689545</v>
      </c>
    </row>
    <row r="31">
      <c r="A31" s="4" t="inlineStr">
        <is>
          <t>Total Stockholders' Deficit</t>
        </is>
      </c>
      <c r="B31" s="5" t="n">
        <v>51804</v>
      </c>
      <c r="C31" s="5" t="n">
        <v>-446856</v>
      </c>
    </row>
    <row r="32">
      <c r="A32" s="4" t="inlineStr">
        <is>
          <t>Total Liabilities and Stockholders' Deficit</t>
        </is>
      </c>
      <c r="B32" s="5" t="n">
        <v>1698263</v>
      </c>
      <c r="C32" s="5" t="n">
        <v>1320087</v>
      </c>
    </row>
    <row r="33">
      <c r="A33" s="4" t="inlineStr">
        <is>
          <t>Class A Common Stock [Member]</t>
        </is>
      </c>
    </row>
    <row r="34">
      <c r="A34" s="3" t="inlineStr">
        <is>
          <t>STOCKHOLDERS' DEFICIT:</t>
        </is>
      </c>
    </row>
    <row r="35">
      <c r="A35" s="4" t="inlineStr">
        <is>
          <t>Common stock, value</t>
        </is>
      </c>
      <c r="B35" s="5" t="n">
        <v>720</v>
      </c>
      <c r="C35" s="5" t="n">
        <v>622</v>
      </c>
    </row>
    <row r="36">
      <c r="A36" s="4" t="inlineStr">
        <is>
          <t>Class B Common Stock [Member]</t>
        </is>
      </c>
    </row>
    <row r="37">
      <c r="A37" s="3" t="inlineStr">
        <is>
          <t>STOCKHOLDERS' DEFICIT:</t>
        </is>
      </c>
    </row>
    <row r="38">
      <c r="A38" s="4" t="inlineStr">
        <is>
          <t>Common stock, value</t>
        </is>
      </c>
      <c r="B38" s="4" t="inlineStr">
        <is>
          <t xml:space="preserve"> </t>
        </is>
      </c>
      <c r="C38" s="4" t="inlineStr">
        <is>
          <t xml:space="preserve"> </t>
        </is>
      </c>
    </row>
    <row r="39">
      <c r="A39" s="4" t="inlineStr">
        <is>
          <t>Class Z Common Stock [Member]</t>
        </is>
      </c>
    </row>
    <row r="40">
      <c r="A40" s="3" t="inlineStr">
        <is>
          <t>STOCKHOLDERS' DEFICIT:</t>
        </is>
      </c>
    </row>
    <row r="41">
      <c r="A41" s="4" t="inlineStr">
        <is>
          <t>Common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ppreciation Plan</t>
        </is>
      </c>
      <c r="B1" s="2" t="inlineStr">
        <is>
          <t>3 Months Ended</t>
        </is>
      </c>
    </row>
    <row r="2">
      <c r="B2" s="2" t="inlineStr">
        <is>
          <t>Mar. 31, 2020</t>
        </is>
      </c>
    </row>
    <row r="3">
      <c r="A3" s="3" t="inlineStr">
        <is>
          <t>Share-based Payment Arrangement [Abstract]</t>
        </is>
      </c>
    </row>
    <row r="4">
      <c r="A4" s="4" t="inlineStr">
        <is>
          <t>Stock Appreciation Rights Plan</t>
        </is>
      </c>
      <c r="B4" s="4" t="inlineStr">
        <is>
          <t>NOTE 14 – STOCK APPRECIATION
PLAN From June 1, 1988, until December 31, 1997,
when the plan was terminated, Nano Magic LLC had in place a Stock Appreciation Rights Plan A (the “Plan”), intended
to provide employees, directors, members of a technical advisory board and certain independent contractors selected by the Board
with equity-like participation in the growth of Nano Magic LLC. The maximum number of stock appreciation rights that could be granted
by the Board was 1,000,000. There were 235,782 fully vested stock appreciation
rights (“SARS”) outstanding under the terms of the Plan at March 31, 2020 and December 31, 2019. The SARS unit value
is based on the book value of the Company as of the last fiscal year end multiplied by a SARS multiplier stipulated in the SARS
plan. However, in the event of an initial public offering (“IPO”) of Nano Magic ,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 Magic LLC. Generally, the SARS are redeemable in cash, at their then fair value as computed
pursuant to the Plan, in the event of termination of employment or business relationship, death, permanent and total disability,
or sale of Nano Magic (as defined). Upon an IPO, SARS are to be redeemed by applying 70% of the redemption value to purchase common
shares, with the remaining 30% being distributed in cash to the participant. The business combination completed in August
2014 did not qualify as an IPO under the Plan; however, a future underwritten registered offering may qualify. The accrued redemption value associated with
the stock appreciation rights amounted to $42,823, at March 31, 2020 and December 31, 2019. If the Company completes an
IPO, the value of SARS calculated based on the IPO formula may cause a material increase in the value of th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 xml:space="preserve">NOTE 15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months ended
March 31, 2020 and 2019 were the Product segment and ii) the Contract services segment (formerly the research and developmen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March 31, 2020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months ended March 31, 2020 and 2019 was as follows:
Three Months Ended March 31,
2020 2019
Revenues:
Product segment $ 241,717 $ 456,868
Contract services segment 206,457 300,993
Total segment and consolidated revenues $ 448,174 $ 757,861
Cost of revenues:
Products $ 222,818 $ 197,957
Contract services segment 166,899 332,548
Total segment and consolidated cost of revenues $ 389,717 $ 530,505
Gross profit (loss):
Product segment $ 18,899 $ 258,911
Contract services segment 39,558 (31,355 )
Total segment and consolidated gross profit $ 58,457 $ 227,356
Gross margin:
Product segment 7.8 % 56.7 %
Contract services segment 19.2 % -10.5 %
Total gross margin 13.0 % 30.0 %
Segment operating expenses:
Product segment 242,240 155,190
Contract services segment 45,980 65,031
Total segment operating expenses 288,220 220,221
Income (loss) from operations:
Product segment $ (223,341 ) $ 103,721
Contract services segment (6,422 ) (96,586 )
Total segment income (loss) (229,763 ) 7,135
Unallocated costs (145,944 ) (78,990 )
Total consolidated income (loss) from operations $ (375,707 ) $ (71,855 )
Depreciation and amortization:
Product segment $ (5,260 ) $ 12,444
Contract services segment 419 -
Total segment depreciation and amortization (4,841 ) 12,444
Unallocated depreciation - -
Total consolidated depreciation and amortization $ (4,841 ) $ 12,444
Capital additions:
Product segment $ 1,475 $ -
Contract services segment - -
Total consolidated capital additions $ 1,475 $ -
March 31, 2020 December 31, 2019
Segment total assets:
Product segment $ 1,410,252 $ 1,132,858
Contract services segment 223,819 176,568
Corporate 64,192 10,661
Total consolidated total assets $ 1,698,263 $ 1,320,0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16 - SUBSEQUENT EVENTS Paycheck Protection Program Loan On May 8, 2020, we obtained a loan from Fifth
Third Bank for $130,000 under the Small Business Administration Paycheck Protection Program. COVID-19 Pandemic In December 2019, a novel strain of coronavirus
disease (“COVID-19”) was first reported in Wuhan, China. Less than four months later, on March 11, 2020, the World
Health Organization declared COVID-19 a pandemic. Restrictions imposed by Federal, state and local governments have affected operations
of our business and those of our vendors and customers as well as logistics for shipping and receiving supplies and shipping our
products. Apart from the disruption affecting all manufacturing
businesses, some of the raw materials and bottles used to produce our liquid products, including the new surface product, are used
to produce hand sanitizer and other cleaning product that are in high demand and some of our raw materials and packaging have become
harder to find due to the COVID-19 pandemic. If shortages continue, we may not be able to obtain adequate supply. Moreover, when
the material is available, the price can be substantially higher which will probably adversely impact our profit margin even if
we can implement some price increases. The increased use of face masks and other personal protective equipment as a result of the
pandemic has created additional demand for our antifog product. There has also been a slow-down in business activity as a result
of the COVID-19 pandemic, and the severity of the disruption and the length of the slow-down and timing of recovery are unknown. As noted above, on May 8, 2020, we obtained
a loan from Fifth Third Bank for $130,000 under the Small Business Administration Paycheck Protection Program. Depending on the
severity and term of the disruptions from the COVID-19 pandemic, our business may still suffer from a lack of working capital. Equipment Loan Modification In April, 2020, KeyBank agreed that we would
not be required to make scheduled payments in April, May and June. The amount that would have been paid will be added to the final
scheduled loan payment. Michigan Lease Effective May 31, 2020, we entered into a lease
for a 29,220 square foot building in Madison Heights, Michigan. The occupancy date and rent commencement date is October 1, 2020.
By that date, the landlord, Magic Research LLC, is required to have completed tenant improvements to accommodate our office and
manufacturing needs. When we are established in the new facility, we expect to vacate our facility in Brooklyn Heights, Ohio as
our lease there expires in September 2020. The new lease has a term of seven years with
a renewal option at the end of the initial term for an additional 3-year term, and a second renewal option thereafter for an additional
5-year term. As the sole tenant, we are responsible for all taxes, ordinary maintenance, snow removal and other ordinary operating
expenses. Rent is $6.50 per square foot, increasing by $0.25 per year. During the first three years we also have the right to buy
up to a 49% interest in Magic Research LLC for a price equal to 49% of the contributions received from other members. Ron Berman, one of our directors, and his son
Tom Berman, our CEO and a director, each have a 2.08% ownership interest in Magic Research LLC. The manager of Magic Research LLC
is Magic Research Management LLC; Ron Berman and Tom Berman are two of its three co-managers. Compensation to Magic Research Management
LLC is $10,000 per year to oversee the recordkeeping, tax return preparation, oversight of tenant improvements and other operating
costs for the landlord. In connection with the lease described above,
we issued the landlord warrants to purchase up to 410,000 shares of our Class A common stock at a warrant exercise price of $1.50
per share. The warrants are exercisable after we have additional authorized shares of stock until the fourth anniversary of the
date of the lease Election of Directors, Proposed changes
to Common Stock and Authorization of Additional Shares On June 10, 2020 we filed with the SEC and
mailed to our stockholders a definitive 14C Information Statement notifying our stockholders that our Board and a majority of
our stockholders had taken action to: (1) re-elect our incumbent directors, (2) amend our Amended and Restated Certificate of
Incorporation (as amended), to eliminate the Company’s Class B common stock and Class Z common stock and related provisions
and rename as “common stock” the Company’s Class A Common Stock, and (3) to increase the number of authorized
shares of common stock from 7,200,000 to 30,000,000. In accordance with Rule 14c-2 promulgated under the Exchange Act, these actions
will become effective no sooner than 20 calendar days after the mailing. We expect these actions to be effective on or about July
2,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20 and 2019 include estimates for costs to complete open contracts,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no instruments
at fair value using level 3 valuation.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is>
      </c>
    </row>
    <row r="6">
      <c r="A6" s="4" t="inlineStr">
        <is>
          <t>Cash and Cash Equivalents</t>
        </is>
      </c>
      <c r="B6" s="4" t="inlineStr">
        <is>
          <t>Cash and Cash Equivalents For purposes of the consolidated statements
of cash flows, the Company considers all highly liquid instruments with a maturity of three months or less at the purchase date
and money market accounts to be cash equivalents.</t>
        </is>
      </c>
    </row>
    <row r="7">
      <c r="A7" s="4" t="inlineStr">
        <is>
          <t>Accounts Receivable</t>
        </is>
      </c>
      <c r="B7" s="4" t="inlineStr">
        <is>
          <t>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The expense associated with the allowance for doubtful accounts is recognized
as general and administrative expense.</t>
        </is>
      </c>
    </row>
    <row r="8">
      <c r="A8" s="4" t="inlineStr">
        <is>
          <t>Inventory</t>
        </is>
      </c>
      <c r="B8" s="4" t="inlineStr">
        <is>
          <t>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t>
        </is>
      </c>
    </row>
    <row r="9">
      <c r="A9" s="4" t="inlineStr">
        <is>
          <t>Property and Equipment</t>
        </is>
      </c>
      <c r="B9" s="4" t="inlineStr">
        <is>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t>
        </is>
      </c>
    </row>
    <row r="10">
      <c r="A10" s="4" t="inlineStr">
        <is>
          <t>Impairment of Long-lived Assets</t>
        </is>
      </c>
      <c r="B10"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20 or 2019.</t>
        </is>
      </c>
    </row>
    <row r="11">
      <c r="A11" s="4" t="inlineStr">
        <is>
          <t>Revenue Recognition</t>
        </is>
      </c>
      <c r="B11" s="4" t="inlineStr">
        <is>
          <t xml:space="preserve">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three months ended March 31, 2020
and 2019, total sales in the United States represent approximately 85% and 90% of total consolidated revenues, respectively. Sales
to Italy represented 13% and less than 10% of consolidated revenues in the three months ended March 31, 2020 and 2019, respectively.
No other geographical area accounted for more than 10% of total sales during the three months ended March 31, 2020 and 2019. </t>
        </is>
      </c>
    </row>
    <row r="12">
      <c r="A12" s="4" t="inlineStr">
        <is>
          <t>Principal Versus Agent Considerations</t>
        </is>
      </c>
      <c r="B12" s="4" t="inlineStr">
        <is>
          <t>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t>
        </is>
      </c>
    </row>
    <row r="13">
      <c r="A13" s="4" t="inlineStr">
        <is>
          <t>Contract Assets</t>
        </is>
      </c>
      <c r="B13" s="4" t="inlineStr">
        <is>
          <t>Contract Assets We capitalize costs and estimated earnings
in excess of billings as a contract asset in current assets. At March 31, 2020 and 2019, contract assets totaled $0 and $16,486,
respectively.</t>
        </is>
      </c>
    </row>
    <row r="14">
      <c r="A14" s="4" t="inlineStr">
        <is>
          <t>Contract Liabilities</t>
        </is>
      </c>
      <c r="B14" s="4" t="inlineStr">
        <is>
          <t>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March 31, 2020 and 2019, contract liabilities totaled $93,369 and $162,123, respectively.</t>
        </is>
      </c>
    </row>
    <row r="15">
      <c r="A15" s="4" t="inlineStr">
        <is>
          <t>Cost of Sales</t>
        </is>
      </c>
      <c r="B15" s="4" t="inlineStr">
        <is>
          <t>Cost of Sales Cost of sales includes inventory costs, materials
and supplies costs, internal labor and related benefits, subcontractor costs, depreciation, overhead and shipping and handling
costs incurred.</t>
        </is>
      </c>
    </row>
    <row r="16">
      <c r="A16" s="4" t="inlineStr">
        <is>
          <t>Shipping and Handling Costs</t>
        </is>
      </c>
      <c r="B16" s="4" t="inlineStr">
        <is>
          <t>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For the three months ended March 31, 2020 and 2019
shipping and handling costs amounted to $37,611 and $16,521, respectively.</t>
        </is>
      </c>
    </row>
    <row r="17">
      <c r="A17" s="4" t="inlineStr">
        <is>
          <t>Research and Development</t>
        </is>
      </c>
      <c r="B17" s="4" t="inlineStr">
        <is>
          <t>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March 31, 2020 and 2019 were $16,652 and $15,805,
respectively, and are included in operating expenses on the accompanying unaudited consolidated statements of operations.</t>
        </is>
      </c>
    </row>
    <row r="18">
      <c r="A18" s="4" t="inlineStr">
        <is>
          <t>Advertising Costs</t>
        </is>
      </c>
      <c r="B18" s="4" t="inlineStr">
        <is>
          <t>Advertising Costs The Company participates in various advertising
programs. All costs related to advertising of the Company’s products are expensed in the period incurred. Advertising costs
charged to operations for the three months ended March 31, 2020 and 2019 were $2,594 and $146, respectively, and are included
in selling and marketing on the unaudited consolidated accompanying statements of operations. These costs are included in sales
and marketing on the consolidated accompanying statements of operations. These advertising expenses do not include cooperative
advertising and sales incentives which have been deducted from sales.</t>
        </is>
      </c>
    </row>
    <row r="19">
      <c r="A19" s="4" t="inlineStr">
        <is>
          <t>Federal and State Income Taxes</t>
        </is>
      </c>
      <c r="B19" s="4" t="inlineStr">
        <is>
          <t>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t>
        </is>
      </c>
    </row>
    <row r="20">
      <c r="A20" s="4" t="inlineStr">
        <is>
          <t>Stock-based Compensation</t>
        </is>
      </c>
      <c r="B20"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is>
      </c>
    </row>
    <row r="21">
      <c r="A21" s="4" t="inlineStr">
        <is>
          <t>Loss Per Share of Common Stock</t>
        </is>
      </c>
      <c r="B21" s="4" t="inlineStr">
        <is>
          <t xml:space="preserve">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Additionally, potentially dilutive common shares consist of common stock options and warrants (using the treasury stock method). These common stock equivalents may be dilutive
in the future .
March 31, 2020 December 31, 2019
Stock options 554,859 455,502
Stock warrants 4,052,715 2,817,463
Total 4,607,574 3,272,952 Additionally, there are an unknown quantity
of common stock equivalents that result from a potential conversion of stock appreciation rights (See Note 14). Net loss per share for common stock is as follows:
Net (loss) income per common shares outstanding:
Three Months Ended March 31, 2020 Three Months Ended
Class A common stock $ (0.06 ) $ (0.02 )
Weighted average shares outstanding:
Class A common stock 6,501,345 3,978,173
Total weighted average shares outstanding 6,501,345 3,978,173 </t>
        </is>
      </c>
    </row>
    <row r="22">
      <c r="A22" s="4" t="inlineStr">
        <is>
          <t>Segment Reporting</t>
        </is>
      </c>
      <c r="B22"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the “Contract services segment”).</t>
        </is>
      </c>
    </row>
    <row r="23">
      <c r="A23" s="4" t="inlineStr">
        <is>
          <t>Leases</t>
        </is>
      </c>
      <c r="B23" s="4" t="inlineStr">
        <is>
          <t>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400,327. We do not have finance
leases as per the definition of ASC 842 as of March 31, 2019. The FASB issued practical expedients and accounting
policy elections that the Company has applied as described below. 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t>
        </is>
      </c>
    </row>
    <row r="24">
      <c r="A24" s="4" t="inlineStr">
        <is>
          <t>Recently Issued Accounting Pronouncements</t>
        </is>
      </c>
      <c r="B24" s="4" t="inlineStr">
        <is>
          <t>Recently Issu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allowance
for doubtful accounts as a result of adopting ASU 2016-13, there have been no changes to our significant accounting policies described
in Note 2 to our Annual Report on Form 10-K for the year ended December 31, 2019, that have had a material impact on our Consolidated
Financial Statements and related notes.</t>
        </is>
      </c>
    </row>
    <row r="25">
      <c r="A25" s="4" t="inlineStr">
        <is>
          <t>Reclassifications</t>
        </is>
      </c>
      <c r="B25" s="4" t="inlineStr">
        <is>
          <t>Reclassifications Certain accounts and financial statement captions
in the prior periods have been reclassified to conform to the current perio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0</t>
        </is>
      </c>
    </row>
    <row r="3">
      <c r="A3" s="3" t="inlineStr">
        <is>
          <t>Accounting Policies [Abstract]</t>
        </is>
      </c>
    </row>
    <row r="4">
      <c r="A4" s="4" t="inlineStr">
        <is>
          <t>Schedule of Anti-dilutive Per Share Information</t>
        </is>
      </c>
      <c r="B4" s="4" t="inlineStr">
        <is>
          <t xml:space="preserve">These common stock equivalents may be dilutive
in the future .
March 31, 2020 December 31, 2019
Stock options 554,859 455,502
Stock warrants 4,052,715 2,817,463
Total 4,607,574 3,272,952 </t>
        </is>
      </c>
    </row>
    <row r="5">
      <c r="A5" s="4" t="inlineStr">
        <is>
          <t>Schedule of Reconciliation of Basic and Diluted Net Income Loss</t>
        </is>
      </c>
      <c r="B5" s="4" t="inlineStr">
        <is>
          <t xml:space="preserve">Net loss per share for common stock is as follows:
Net (loss) income per common shares outstanding:
Three Months Ended March 31, 2020 Three Months Ended
Class A common stock $ (0.06 ) $ (0.02 )
Weighted average shares outstanding:
Class A common stock 6,501,345 3,978,173
Total weighted average shares outstanding 6,501,345 3,978,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 (Tables)</t>
        </is>
      </c>
      <c r="B1" s="2" t="inlineStr">
        <is>
          <t>3 Months Ended</t>
        </is>
      </c>
    </row>
    <row r="2">
      <c r="B2" s="2" t="inlineStr">
        <is>
          <t>Mar. 31, 2020</t>
        </is>
      </c>
    </row>
    <row r="3">
      <c r="A3" s="3" t="inlineStr">
        <is>
          <t>Accounting Changes and Error Corrections [Abstract]</t>
        </is>
      </c>
    </row>
    <row r="4">
      <c r="A4" s="4" t="inlineStr">
        <is>
          <t>Schedule of Adjustments Cumulatively Impacted</t>
        </is>
      </c>
      <c r="B4" s="4" t="inlineStr">
        <is>
          <t>The adjustments cumulatively impacted the following
balances as of March 31, 2019:
As Reported Adjustment As Corrected
Accrued expenses $ 440,515 $ 22,000 a $ 462,515
Cost of revenues 576,212 (45,707 )b 530,505
Gross profit 181,649 (45,707 )b 227,356
Operating expenses 277,211 22,000 a 299,211
Other income 47,323 (45,707 )b 1,616
Net (loss) (48,239 ) (22,000 )a (70,239 ) References to above adjustments
a. This adjustment accounts for the accrual of audit fees performed in the first quarter of 2019 not previously recorded in the period. During the 2019 year-end audit, various other reclassifications were made between operating expense accounts not impacting net losses and accordingly the Company has booked these in the proper periods in order to facilitate comparative analysis between the periods presented.
b. This reclassification relates to the proper booking of sublease income in cost of revenues rather than other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0</t>
        </is>
      </c>
    </row>
    <row r="3">
      <c r="A3" s="3" t="inlineStr">
        <is>
          <t>Receivables [Abstract]</t>
        </is>
      </c>
    </row>
    <row r="4">
      <c r="A4" s="4" t="inlineStr">
        <is>
          <t>Schedule of Accounts Receivable</t>
        </is>
      </c>
      <c r="B4" s="4" t="inlineStr">
        <is>
          <t xml:space="preserve">At March 31, 2020 and December 31, 2019,
accounts receivable consisted of the following:
March 31, 2020 December 31, 2019
Accounts receivable $ 211,980 $ 164,960
Less: allowance for doubtful accounts (13,670 ) (13,670 )
Accounts receivable, net $ 198,310 $ 151,2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t>
        </is>
      </c>
      <c r="B4" s="4" t="inlineStr">
        <is>
          <t xml:space="preserve">At March 31, 2020 and December 31, 2019,
inventory consisted of the following:
March 31, 2020 December 31, 2019
Raw materials $ 679,333 $ 663,932
Work-in-progress 17,441 -
Finished goods 316,870 335,762
1,013,644 999,694
Less: reserve for obsolescence (589,638 ) (577,072 )
Inventory, net $ 424,006 $ 422,6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Lease Right-Of-Use Assets (Tables)</t>
        </is>
      </c>
      <c r="B1" s="2" t="inlineStr">
        <is>
          <t>3 Months Ended</t>
        </is>
      </c>
    </row>
    <row r="2">
      <c r="B2" s="2" t="inlineStr">
        <is>
          <t>Mar. 31, 2020</t>
        </is>
      </c>
    </row>
    <row r="3">
      <c r="A3" s="3" t="inlineStr">
        <is>
          <t>Leases [Abstract]</t>
        </is>
      </c>
    </row>
    <row r="4">
      <c r="A4" s="4" t="inlineStr">
        <is>
          <t>Schedule of Supplemental Information to Leases</t>
        </is>
      </c>
      <c r="B4" s="4" t="inlineStr">
        <is>
          <t xml:space="preserve">Balance Sheet Supplemental balance sheet information related
to leases was as follows:
March 31, 2020 December 31, 2019
Operating Leases
Total operating lease ROU assets $ 220,029 $ 257,523
Operating lease liabilities (current) 104,035 131,835
Operating lease liabilities (noncurrent) 127,682 136,624
Total operating lease liabilities $ 231,717 $ 268,459 The average remaining lease term in months
is 21.3 months with an average discount rate of 8.5%. Income Statement Supplemental income statement information related
to leases was as follows:
March 31, 2020 March 31,
Operating Lease Costs
Cost of product revenue $ 31,154 31,154
Cost of contract services 11,585 11,585
Variable lease costs 10,323 25,074
Sublease income (13,500 ) (37,707 )
Net operating lease cost $ 39,562 $ 39,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0</t>
        </is>
      </c>
    </row>
    <row r="3">
      <c r="A3" s="3" t="inlineStr">
        <is>
          <t>Equity [Abstract]</t>
        </is>
      </c>
    </row>
    <row r="4">
      <c r="A4" s="4" t="inlineStr">
        <is>
          <t>Schedule of Stock Option Plan Activity</t>
        </is>
      </c>
      <c r="B4" s="4" t="inlineStr">
        <is>
          <t xml:space="preserve">Number of Options Weighted Average Exercise Price Weighted Average Remaining Contractual Term (Years) Aggregate Intrinsic Value
Outstanding December 31, 2019 455,502 $ 1.24 4.22 $ 18,000
Exercised - - - -
Issued 100,000 $ 0.65 3.84 $ 120,000
Expired 643
Outstanding March 31, 2020 554,859 $ 1.06 3.96 $ 705,000
Exercisable March 31, 2020 129,859 $ 2.67 3.91 $ 16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0</t>
        </is>
      </c>
      <c r="C1" s="2" t="inlineStr">
        <is>
          <t>Dec. 31, 2019</t>
        </is>
      </c>
    </row>
    <row r="2">
      <c r="A2" s="4" t="inlineStr">
        <is>
          <t>Preferred stock, par value</t>
        </is>
      </c>
      <c r="B2" s="7" t="n">
        <v>0.0001</v>
      </c>
      <c r="C2" s="7" t="n">
        <v>0.0001</v>
      </c>
    </row>
    <row r="3">
      <c r="A3" s="4" t="inlineStr">
        <is>
          <t>Preferred stock, shares authorized</t>
        </is>
      </c>
      <c r="B3" s="5" t="n">
        <v>100000</v>
      </c>
      <c r="C3" s="5" t="n">
        <v>1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 [Member]</t>
        </is>
      </c>
    </row>
    <row r="7">
      <c r="A7" s="4" t="inlineStr">
        <is>
          <t>Common stock, par value</t>
        </is>
      </c>
      <c r="B7" s="7" t="n">
        <v>0.0001</v>
      </c>
      <c r="C7" s="7" t="n">
        <v>0.0001</v>
      </c>
    </row>
    <row r="8">
      <c r="A8" s="4" t="inlineStr">
        <is>
          <t>Common stock, shares authorized</t>
        </is>
      </c>
      <c r="B8" s="5" t="n">
        <v>7200000</v>
      </c>
      <c r="C8" s="5" t="n">
        <v>7200000</v>
      </c>
    </row>
    <row r="9">
      <c r="A9" s="4" t="inlineStr">
        <is>
          <t>Common stock, shares issued</t>
        </is>
      </c>
      <c r="B9" s="5" t="n">
        <v>7199942</v>
      </c>
      <c r="C9" s="5" t="n">
        <v>6222881</v>
      </c>
    </row>
    <row r="10">
      <c r="A10" s="4" t="inlineStr">
        <is>
          <t>Common stock, shares outstanding</t>
        </is>
      </c>
      <c r="B10" s="5" t="n">
        <v>7199942</v>
      </c>
      <c r="C10" s="5" t="n">
        <v>6222881</v>
      </c>
    </row>
    <row r="11">
      <c r="A11" s="4" t="inlineStr">
        <is>
          <t>Class B Common Stock [Member]</t>
        </is>
      </c>
    </row>
    <row r="12">
      <c r="A12" s="4" t="inlineStr">
        <is>
          <t>Common stock, par value</t>
        </is>
      </c>
      <c r="B12" s="7" t="n">
        <v>0.0001</v>
      </c>
      <c r="C12" s="7" t="n">
        <v>0.0001</v>
      </c>
    </row>
    <row r="13">
      <c r="A13" s="4" t="inlineStr">
        <is>
          <t>Common stock, shares authorized</t>
        </is>
      </c>
      <c r="B13" s="5" t="n">
        <v>2500000</v>
      </c>
      <c r="C13" s="5" t="n">
        <v>2500000</v>
      </c>
    </row>
    <row r="14">
      <c r="A14" s="4" t="inlineStr">
        <is>
          <t>Common stock, shares issued</t>
        </is>
      </c>
      <c r="B14" s="5" t="n">
        <v>0</v>
      </c>
      <c r="C14" s="5" t="n">
        <v>0</v>
      </c>
    </row>
    <row r="15">
      <c r="A15" s="4" t="inlineStr">
        <is>
          <t>Common stock, shares outstanding</t>
        </is>
      </c>
      <c r="B15" s="5" t="n">
        <v>0</v>
      </c>
      <c r="C15" s="5" t="n">
        <v>0</v>
      </c>
    </row>
    <row r="16">
      <c r="A16" s="4" t="inlineStr">
        <is>
          <t>Class Z Common Stock [Member]</t>
        </is>
      </c>
    </row>
    <row r="17">
      <c r="A17" s="4" t="inlineStr">
        <is>
          <t>Common stock, par value</t>
        </is>
      </c>
      <c r="B17" s="7" t="n">
        <v>0.0001</v>
      </c>
      <c r="C17" s="7" t="n">
        <v>0.0001</v>
      </c>
    </row>
    <row r="18">
      <c r="A18" s="4" t="inlineStr">
        <is>
          <t>Common stock, shares authorized</t>
        </is>
      </c>
      <c r="B18" s="5" t="n">
        <v>300000</v>
      </c>
      <c r="C18" s="5" t="n">
        <v>300000</v>
      </c>
    </row>
    <row r="19">
      <c r="A19" s="4" t="inlineStr">
        <is>
          <t>Common stock, shares issued</t>
        </is>
      </c>
      <c r="B19" s="5" t="n">
        <v>0</v>
      </c>
      <c r="C19" s="5" t="n">
        <v>0</v>
      </c>
    </row>
    <row r="20">
      <c r="A20" s="4" t="inlineStr">
        <is>
          <t>Common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chedule of Segment Information</t>
        </is>
      </c>
      <c r="B4" s="4" t="inlineStr">
        <is>
          <t xml:space="preserve">Segment information available with respect
to these reportable business segments for the three months ended March 31, 2020 and 2019 was as follows:
Three Months Ended March 31,
2020 2019
Revenues:
Product segment $ 241,717 $ 456,868
Contract services segment 206,457 300,993
Total segment and consolidated revenues $ 448,174 $ 757,861
Cost of revenues:
Products $ 222,818 $ 197,957
Contract services segment 166,899 332,548
Total segment and consolidated cost of revenues $ 389,717 $ 530,505
Gross profit (loss):
Product segment $ 18,899 $ 258,911
Contract services segment 39,558 (31,355 )
Total segment and consolidated gross profit $ 58,457 $ 227,356
Gross margin:
Product segment 7.8 % 56.7 %
Contract services segment 19.2 % -10.5 %
Total gross margin 13.0 % 30.0 %
Segment operating expenses:
Product segment 242,240 155,190
Contract services segment 45,980 65,031
Total segment operating expenses 288,220 220,221
Income (loss) from operations:
Product segment $ (223,341 ) $ 103,721
Contract services segment (6,422 ) (96,586 )
Total segment income (loss) (229,763 ) 7,135
Unallocated costs (145,944 ) (78,990 )
Total consolidated income (loss) from operations $ (375,707 ) $ (71,855 )
Depreciation and amortization:
Product segment $ (5,260 ) $ 12,444
Contract services segment 419 -
Total segment depreciation and amortization (4,841 ) 12,444
Unallocated depreciation - -
Total consolidated depreciation and amortization $ (4,841 ) $ 12,444
Capital additions:
Product segment $ 1,475 $ -
Contract services segment - -
Total consolidated capital additions $ 1,475 $ -
March 31, 2020 December 31, 2019
Segment total assets:
Product segment $ 1,410,252 $ 1,132,858
Contract services segment 223,819 176,568
Corporate 64,192 10,661
Total consolidated total assets $ 1,698,263 $ 1,320,0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Basis of Presentation (Details Narrative) - USD ($)</t>
        </is>
      </c>
      <c r="B1" s="2" t="inlineStr">
        <is>
          <t>3 Months Ended</t>
        </is>
      </c>
      <c r="D1" s="2" t="inlineStr">
        <is>
          <t>12 Months Ended</t>
        </is>
      </c>
    </row>
    <row r="2">
      <c r="B2" s="2" t="inlineStr">
        <is>
          <t>Mar. 31, 2020</t>
        </is>
      </c>
      <c r="C2" s="2" t="inlineStr">
        <is>
          <t>Mar. 31, 2019</t>
        </is>
      </c>
      <c r="D2" s="2" t="inlineStr">
        <is>
          <t>Dec. 31, 2019</t>
        </is>
      </c>
    </row>
    <row r="3">
      <c r="A3" s="3" t="inlineStr">
        <is>
          <t>Organization, Consolidation and Presentation of Financial Statements [Abstract]</t>
        </is>
      </c>
    </row>
    <row r="4">
      <c r="A4" s="4" t="inlineStr">
        <is>
          <t>Operating income (loss)</t>
        </is>
      </c>
      <c r="B4" s="6" t="n">
        <v>-375707</v>
      </c>
      <c r="C4" s="6" t="n">
        <v>-71855</v>
      </c>
      <c r="D4" s="6" t="n">
        <v>1031083</v>
      </c>
    </row>
    <row r="5">
      <c r="A5" s="4" t="inlineStr">
        <is>
          <t>Net cash used by operations</t>
        </is>
      </c>
      <c r="B5" s="5" t="n">
        <v>-467889</v>
      </c>
      <c r="C5" s="6" t="n">
        <v>4651</v>
      </c>
      <c r="D5" s="5" t="n">
        <v>878668</v>
      </c>
    </row>
    <row r="6">
      <c r="A6" s="4" t="inlineStr">
        <is>
          <t>Accumulated deficit</t>
        </is>
      </c>
      <c r="B6" s="5" t="n">
        <v>-8067360</v>
      </c>
      <c r="D6" s="6" t="n">
        <v>-7689545</v>
      </c>
    </row>
    <row r="7">
      <c r="A7" s="4" t="inlineStr">
        <is>
          <t>Working capital deficit</t>
        </is>
      </c>
      <c r="B7" s="6" t="n">
        <v>1625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6" customWidth="1" min="1" max="1"/>
    <col width="28" customWidth="1" min="2" max="2"/>
    <col width="28" customWidth="1" min="3" max="3"/>
    <col width="21" customWidth="1" min="4" max="4"/>
    <col width="21" customWidth="1" min="5" max="5"/>
  </cols>
  <sheetData>
    <row r="1">
      <c r="A1" s="1" t="inlineStr">
        <is>
          <t>Summary of Significant Accounting Policies (Details Narrative)</t>
        </is>
      </c>
      <c r="B1" s="2" t="inlineStr">
        <is>
          <t>3 Months Ended</t>
        </is>
      </c>
      <c r="D1" s="2" t="inlineStr">
        <is>
          <t>12 Months Ended</t>
        </is>
      </c>
    </row>
    <row r="2">
      <c r="B2" s="2" t="inlineStr">
        <is>
          <t>Mar. 31, 2020USD ($)Segment</t>
        </is>
      </c>
      <c r="C2" s="2" t="inlineStr">
        <is>
          <t>Mar. 31, 2019USD ($)Segment</t>
        </is>
      </c>
      <c r="D2" s="2" t="inlineStr">
        <is>
          <t>Dec. 31, 2019USD ($)</t>
        </is>
      </c>
      <c r="E2" s="2" t="inlineStr">
        <is>
          <t>Jan. 02, 2019USD ($)</t>
        </is>
      </c>
    </row>
    <row r="3">
      <c r="A3" s="4" t="inlineStr">
        <is>
          <t>Impairment of long-lived assets</t>
        </is>
      </c>
      <c r="B3" s="4" t="inlineStr">
        <is>
          <t xml:space="preserve"> </t>
        </is>
      </c>
      <c r="C3" s="4" t="inlineStr">
        <is>
          <t xml:space="preserve"> </t>
        </is>
      </c>
    </row>
    <row r="4">
      <c r="A4" s="4" t="inlineStr">
        <is>
          <t>Percentage of sales</t>
        </is>
      </c>
      <c r="C4" s="4" t="inlineStr">
        <is>
          <t>10.00%</t>
        </is>
      </c>
    </row>
    <row r="5">
      <c r="A5" s="4" t="inlineStr">
        <is>
          <t>Contract assets</t>
        </is>
      </c>
      <c r="B5" s="5" t="n">
        <v>0</v>
      </c>
      <c r="C5" s="6" t="n">
        <v>16486</v>
      </c>
    </row>
    <row r="6">
      <c r="A6" s="4" t="inlineStr">
        <is>
          <t>Contract liabilities</t>
        </is>
      </c>
      <c r="B6" s="5" t="n">
        <v>93369</v>
      </c>
      <c r="C6" s="5" t="n">
        <v>162123</v>
      </c>
      <c r="D6" s="6" t="n">
        <v>162123</v>
      </c>
    </row>
    <row r="7">
      <c r="A7" s="4" t="inlineStr">
        <is>
          <t>Research and development expense</t>
        </is>
      </c>
      <c r="B7" s="5" t="n">
        <v>16652</v>
      </c>
      <c r="C7" s="5" t="n">
        <v>15805</v>
      </c>
    </row>
    <row r="8">
      <c r="A8" s="4" t="inlineStr">
        <is>
          <t>Advertising expense</t>
        </is>
      </c>
      <c r="B8" s="5" t="n">
        <v>2594</v>
      </c>
      <c r="C8" s="6" t="n">
        <v>146</v>
      </c>
    </row>
    <row r="9">
      <c r="A9" s="4" t="inlineStr">
        <is>
          <t>Income tax interest and penalties</t>
        </is>
      </c>
      <c r="B9" s="4" t="inlineStr">
        <is>
          <t xml:space="preserve"> </t>
        </is>
      </c>
      <c r="D9" s="4" t="inlineStr">
        <is>
          <t xml:space="preserve"> </t>
        </is>
      </c>
    </row>
    <row r="10">
      <c r="A10" s="4" t="inlineStr">
        <is>
          <t>Reportable segments | Segment</t>
        </is>
      </c>
      <c r="B10" s="5" t="n">
        <v>2</v>
      </c>
      <c r="C10" s="5" t="n">
        <v>2</v>
      </c>
    </row>
    <row r="11">
      <c r="A11" s="4" t="inlineStr">
        <is>
          <t>Operating lease liabilities</t>
        </is>
      </c>
      <c r="B11" s="6" t="n">
        <v>231717</v>
      </c>
      <c r="D11" s="5" t="n">
        <v>268459</v>
      </c>
    </row>
    <row r="12">
      <c r="A12" s="4" t="inlineStr">
        <is>
          <t>Operating lease right of use assets</t>
        </is>
      </c>
      <c r="B12" s="5" t="n">
        <v>220029</v>
      </c>
      <c r="D12" s="6" t="n">
        <v>257523</v>
      </c>
    </row>
    <row r="13">
      <c r="A13" s="4" t="inlineStr">
        <is>
          <t>Shipping and Handling [Member]</t>
        </is>
      </c>
    </row>
    <row r="14">
      <c r="A14" s="4" t="inlineStr">
        <is>
          <t>Shipping and handle costs</t>
        </is>
      </c>
      <c r="B14" s="6" t="n">
        <v>37611</v>
      </c>
      <c r="C14" s="6" t="n">
        <v>16521</v>
      </c>
    </row>
    <row r="15">
      <c r="A15" s="4" t="inlineStr">
        <is>
          <t>Sales Revenue, Net [Member] | United States [Member]</t>
        </is>
      </c>
    </row>
    <row r="16">
      <c r="A16" s="4" t="inlineStr">
        <is>
          <t>Percentage of sales</t>
        </is>
      </c>
      <c r="B16" s="4" t="inlineStr">
        <is>
          <t>85.00%</t>
        </is>
      </c>
      <c r="C16" s="4" t="inlineStr">
        <is>
          <t>90.00%</t>
        </is>
      </c>
    </row>
    <row r="17">
      <c r="A17" s="4" t="inlineStr">
        <is>
          <t>Sales Revenue, Net [Member] | Italy [Member]</t>
        </is>
      </c>
    </row>
    <row r="18">
      <c r="A18" s="4" t="inlineStr">
        <is>
          <t>Percentage of sales</t>
        </is>
      </c>
      <c r="B18" s="4" t="inlineStr">
        <is>
          <t>13.00%</t>
        </is>
      </c>
      <c r="C18" s="4" t="inlineStr">
        <is>
          <t>10.00%</t>
        </is>
      </c>
    </row>
    <row r="19">
      <c r="A19" s="4" t="inlineStr">
        <is>
          <t>Sales Revenue, Net [Member] | No Other Geographical Area [Member]</t>
        </is>
      </c>
    </row>
    <row r="20">
      <c r="A20" s="4" t="inlineStr">
        <is>
          <t>Percentage of sales</t>
        </is>
      </c>
      <c r="B20" s="4" t="inlineStr">
        <is>
          <t>10.00%</t>
        </is>
      </c>
      <c r="C20" s="4" t="inlineStr">
        <is>
          <t>10.00%</t>
        </is>
      </c>
    </row>
    <row r="21">
      <c r="A21" s="4" t="inlineStr">
        <is>
          <t>ASC 842 [Member]</t>
        </is>
      </c>
    </row>
    <row r="22">
      <c r="A22" s="4" t="inlineStr">
        <is>
          <t>Operating lease liabilities</t>
        </is>
      </c>
      <c r="E22" s="6" t="n">
        <v>400327</v>
      </c>
    </row>
    <row r="23">
      <c r="A23" s="4" t="inlineStr">
        <is>
          <t>Operating lease right of use assets</t>
        </is>
      </c>
      <c r="E23" s="6" t="n">
        <v>400327</v>
      </c>
    </row>
    <row r="24">
      <c r="A24" s="4" t="inlineStr">
        <is>
          <t>Minimum [Member]</t>
        </is>
      </c>
    </row>
    <row r="25">
      <c r="A25" s="4" t="inlineStr">
        <is>
          <t>Estimated useful lives for property and equipment</t>
        </is>
      </c>
      <c r="B25" s="4" t="inlineStr">
        <is>
          <t>3 years</t>
        </is>
      </c>
    </row>
    <row r="26">
      <c r="A26" s="4" t="inlineStr">
        <is>
          <t>Maximum [Member]</t>
        </is>
      </c>
    </row>
    <row r="27">
      <c r="A27" s="4" t="inlineStr">
        <is>
          <t>Estimated useful lives for property and equipment</t>
        </is>
      </c>
      <c r="B27" s="4" t="inlineStr">
        <is>
          <t>10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nti-dilutive Per Share Information (Details) - shares</t>
        </is>
      </c>
      <c r="B1" s="2" t="inlineStr">
        <is>
          <t>3 Months Ended</t>
        </is>
      </c>
      <c r="C1" s="2" t="inlineStr">
        <is>
          <t>12 Months Ended</t>
        </is>
      </c>
    </row>
    <row r="2">
      <c r="B2" s="2" t="inlineStr">
        <is>
          <t>Mar. 31, 2020</t>
        </is>
      </c>
      <c r="C2" s="2" t="inlineStr">
        <is>
          <t>Dec. 31, 2019</t>
        </is>
      </c>
    </row>
    <row r="3">
      <c r="A3" s="4" t="inlineStr">
        <is>
          <t>Total</t>
        </is>
      </c>
      <c r="B3" s="5" t="n">
        <v>4607574</v>
      </c>
      <c r="C3" s="5" t="n">
        <v>3272952</v>
      </c>
    </row>
    <row r="4">
      <c r="A4" s="4" t="inlineStr">
        <is>
          <t>Stock Options [Member]</t>
        </is>
      </c>
    </row>
    <row r="5">
      <c r="A5" s="4" t="inlineStr">
        <is>
          <t>Total</t>
        </is>
      </c>
      <c r="B5" s="5" t="n">
        <v>554859</v>
      </c>
      <c r="C5" s="5" t="n">
        <v>455502</v>
      </c>
    </row>
    <row r="6">
      <c r="A6" s="4" t="inlineStr">
        <is>
          <t>Stock Warrants [Member]</t>
        </is>
      </c>
    </row>
    <row r="7">
      <c r="A7" s="4" t="inlineStr">
        <is>
          <t>Total</t>
        </is>
      </c>
      <c r="B7" s="5" t="n">
        <v>4052715</v>
      </c>
      <c r="C7" s="5" t="n">
        <v>281746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Basic and Diluted Net Income Loss (Details) - $ / shares</t>
        </is>
      </c>
      <c r="B1" s="2" t="inlineStr">
        <is>
          <t>3 Months Ended</t>
        </is>
      </c>
    </row>
    <row r="2">
      <c r="B2" s="2" t="inlineStr">
        <is>
          <t>Mar. 31, 2020</t>
        </is>
      </c>
      <c r="C2" s="2" t="inlineStr">
        <is>
          <t>Mar. 31, 2019</t>
        </is>
      </c>
    </row>
    <row r="3">
      <c r="A3" s="4" t="inlineStr">
        <is>
          <t>Total weighted average shares outstanding</t>
        </is>
      </c>
      <c r="B3" s="5" t="n">
        <v>6501345</v>
      </c>
      <c r="C3" s="5" t="n">
        <v>3978173</v>
      </c>
    </row>
    <row r="4">
      <c r="A4" s="4" t="inlineStr">
        <is>
          <t>Class A Common Stock [Member]</t>
        </is>
      </c>
    </row>
    <row r="5">
      <c r="A5" s="4" t="inlineStr">
        <is>
          <t>Net (loss) income per common shares outstanding</t>
        </is>
      </c>
      <c r="B5" s="8" t="n">
        <v>-0.06</v>
      </c>
      <c r="C5" s="8" t="n">
        <v>-0.02</v>
      </c>
    </row>
    <row r="6">
      <c r="A6" s="4" t="inlineStr">
        <is>
          <t>Total weighted average shares outstanding</t>
        </is>
      </c>
      <c r="B6" s="5" t="n">
        <v>6501345</v>
      </c>
      <c r="C6" s="5" t="n">
        <v>39781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rrection of Immaterial Errors - Schedule of Adjustments Cumulatively Impacted (Details) - USD ($)</t>
        </is>
      </c>
      <c r="C1" s="2" t="inlineStr">
        <is>
          <t>3 Months Ended</t>
        </is>
      </c>
    </row>
    <row r="2">
      <c r="C2" s="2" t="inlineStr">
        <is>
          <t>Mar. 31, 2020</t>
        </is>
      </c>
      <c r="D2" s="2" t="inlineStr">
        <is>
          <t>Mar. 31, 2019</t>
        </is>
      </c>
    </row>
    <row r="3">
      <c r="A3" s="4" t="inlineStr">
        <is>
          <t>Accrued expenses</t>
        </is>
      </c>
      <c r="D3" s="6" t="n">
        <v>460515</v>
      </c>
    </row>
    <row r="4">
      <c r="A4" s="4" t="inlineStr">
        <is>
          <t>Cost of revenues</t>
        </is>
      </c>
      <c r="C4" s="6" t="n">
        <v>389717</v>
      </c>
      <c r="D4" s="5" t="n">
        <v>530505</v>
      </c>
    </row>
    <row r="5">
      <c r="A5" s="4" t="inlineStr">
        <is>
          <t>Gross profit</t>
        </is>
      </c>
      <c r="C5" s="5" t="n">
        <v>58457</v>
      </c>
      <c r="D5" s="5" t="n">
        <v>227356</v>
      </c>
    </row>
    <row r="6">
      <c r="A6" s="4" t="inlineStr">
        <is>
          <t>Operating expenses</t>
        </is>
      </c>
      <c r="C6" s="5" t="n">
        <v>434164</v>
      </c>
      <c r="D6" s="5" t="n">
        <v>299211</v>
      </c>
    </row>
    <row r="7">
      <c r="A7" s="4" t="inlineStr">
        <is>
          <t>Other income</t>
        </is>
      </c>
      <c r="C7" s="5" t="n">
        <v>-2108</v>
      </c>
      <c r="D7" s="5" t="n">
        <v>1616</v>
      </c>
    </row>
    <row r="8">
      <c r="A8" s="4" t="inlineStr">
        <is>
          <t>Net (loss)</t>
        </is>
      </c>
      <c r="C8" s="6" t="n">
        <v>-377815</v>
      </c>
      <c r="D8" s="5" t="n">
        <v>-70239</v>
      </c>
    </row>
    <row r="9">
      <c r="A9" s="4" t="inlineStr">
        <is>
          <t>As Reported [Member]</t>
        </is>
      </c>
    </row>
    <row r="10">
      <c r="A10" s="4" t="inlineStr">
        <is>
          <t>Accrued expenses</t>
        </is>
      </c>
      <c r="D10" s="5" t="n">
        <v>440515</v>
      </c>
    </row>
    <row r="11">
      <c r="A11" s="4" t="inlineStr">
        <is>
          <t>Cost of revenues</t>
        </is>
      </c>
      <c r="D11" s="5" t="n">
        <v>576212</v>
      </c>
    </row>
    <row r="12">
      <c r="A12" s="4" t="inlineStr">
        <is>
          <t>Gross profit</t>
        </is>
      </c>
      <c r="D12" s="5" t="n">
        <v>181649</v>
      </c>
    </row>
    <row r="13">
      <c r="A13" s="4" t="inlineStr">
        <is>
          <t>Operating expenses</t>
        </is>
      </c>
      <c r="D13" s="5" t="n">
        <v>277211</v>
      </c>
    </row>
    <row r="14">
      <c r="A14" s="4" t="inlineStr">
        <is>
          <t>Other income</t>
        </is>
      </c>
      <c r="D14" s="5" t="n">
        <v>47323</v>
      </c>
    </row>
    <row r="15">
      <c r="A15" s="4" t="inlineStr">
        <is>
          <t>Net (loss)</t>
        </is>
      </c>
      <c r="D15" s="5" t="n">
        <v>-48239</v>
      </c>
    </row>
    <row r="16">
      <c r="A16" s="4" t="inlineStr">
        <is>
          <t>Adjustment [Member]</t>
        </is>
      </c>
    </row>
    <row r="17">
      <c r="A17" s="4" t="inlineStr">
        <is>
          <t>Accrued expenses</t>
        </is>
      </c>
      <c r="B17" s="4" t="inlineStr">
        <is>
          <t>[1]</t>
        </is>
      </c>
      <c r="D17" s="5" t="n">
        <v>22000</v>
      </c>
    </row>
    <row r="18">
      <c r="A18" s="4" t="inlineStr">
        <is>
          <t>Cost of revenues</t>
        </is>
      </c>
      <c r="B18" s="4" t="inlineStr">
        <is>
          <t>[2]</t>
        </is>
      </c>
      <c r="D18" s="5" t="n">
        <v>-45707</v>
      </c>
    </row>
    <row r="19">
      <c r="A19" s="4" t="inlineStr">
        <is>
          <t>Gross profit</t>
        </is>
      </c>
      <c r="B19" s="4" t="inlineStr">
        <is>
          <t>[2]</t>
        </is>
      </c>
      <c r="D19" s="5" t="n">
        <v>-45707</v>
      </c>
    </row>
    <row r="20">
      <c r="A20" s="4" t="inlineStr">
        <is>
          <t>Operating expenses</t>
        </is>
      </c>
      <c r="B20" s="4" t="inlineStr">
        <is>
          <t>[1]</t>
        </is>
      </c>
      <c r="D20" s="5" t="n">
        <v>22000</v>
      </c>
    </row>
    <row r="21">
      <c r="A21" s="4" t="inlineStr">
        <is>
          <t>Other income</t>
        </is>
      </c>
      <c r="B21" s="4" t="inlineStr">
        <is>
          <t>[2]</t>
        </is>
      </c>
      <c r="D21" s="5" t="n">
        <v>-45707</v>
      </c>
    </row>
    <row r="22">
      <c r="A22" s="4" t="inlineStr">
        <is>
          <t>Net (loss)</t>
        </is>
      </c>
      <c r="B22" s="4" t="inlineStr">
        <is>
          <t>[1]</t>
        </is>
      </c>
      <c r="D22" s="6" t="n">
        <v>-22000</v>
      </c>
    </row>
    <row r="23"/>
    <row r="24">
      <c r="A24" s="4" t="inlineStr">
        <is>
          <t>[1]</t>
        </is>
      </c>
      <c r="B24" s="4" t="inlineStr">
        <is>
          <t>This adjustment accounts for the accrual of audit fees performed in the first quarter of 2019 not previously recorded in the period. During the 2019 year-end audit, various other reclassifications were made between operating expense accounts not impacting net losses and accordingly the Company has booked these in the proper periods in order to facilitate comparative analysis between the periods presented.</t>
        </is>
      </c>
    </row>
    <row r="25">
      <c r="A25" s="4" t="inlineStr">
        <is>
          <t>[2]</t>
        </is>
      </c>
      <c r="B25" s="4" t="inlineStr">
        <is>
          <t>his reclassification relates to the proper booking of sublease income in cost of revenues rather than other income.</t>
        </is>
      </c>
    </row>
  </sheetData>
  <mergeCells count="5">
    <mergeCell ref="A1:B2"/>
    <mergeCell ref="C1:D1"/>
    <mergeCell ref="A23:C23"/>
    <mergeCell ref="B24:C24"/>
    <mergeCell ref="B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 Schedule of Accounts Receivable (Details) - USD ($)</t>
        </is>
      </c>
      <c r="B1" s="2" t="inlineStr">
        <is>
          <t>Mar. 31, 2020</t>
        </is>
      </c>
      <c r="C1" s="2" t="inlineStr">
        <is>
          <t>Dec. 31, 2019</t>
        </is>
      </c>
    </row>
    <row r="2">
      <c r="A2" s="3" t="inlineStr">
        <is>
          <t>Receivables [Abstract]</t>
        </is>
      </c>
    </row>
    <row r="3">
      <c r="A3" s="4" t="inlineStr">
        <is>
          <t>Accounts receivable</t>
        </is>
      </c>
      <c r="B3" s="6" t="n">
        <v>211980</v>
      </c>
      <c r="C3" s="6" t="n">
        <v>164960</v>
      </c>
    </row>
    <row r="4">
      <c r="A4" s="4" t="inlineStr">
        <is>
          <t>Less: allowance for doubtful accounts</t>
        </is>
      </c>
      <c r="B4" s="5" t="n">
        <v>-13670</v>
      </c>
      <c r="C4" s="5" t="n">
        <v>-13670</v>
      </c>
    </row>
    <row r="5">
      <c r="A5" s="4" t="inlineStr">
        <is>
          <t>Accounts receivable, net</t>
        </is>
      </c>
      <c r="B5" s="6" t="n">
        <v>198310</v>
      </c>
      <c r="C5" s="6" t="n">
        <v>1512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0</t>
        </is>
      </c>
      <c r="C1" s="2" t="inlineStr">
        <is>
          <t>Dec. 31, 2019</t>
        </is>
      </c>
    </row>
    <row r="2">
      <c r="A2" s="3" t="inlineStr">
        <is>
          <t>Inventory Disclosure [Abstract]</t>
        </is>
      </c>
    </row>
    <row r="3">
      <c r="A3" s="4" t="inlineStr">
        <is>
          <t>Raw materials</t>
        </is>
      </c>
      <c r="B3" s="6" t="n">
        <v>679333</v>
      </c>
      <c r="C3" s="6" t="n">
        <v>663932</v>
      </c>
    </row>
    <row r="4">
      <c r="A4" s="4" t="inlineStr">
        <is>
          <t>Work-in-progress</t>
        </is>
      </c>
      <c r="B4" s="5" t="n">
        <v>17441</v>
      </c>
      <c r="C4" s="4" t="inlineStr">
        <is>
          <t xml:space="preserve"> </t>
        </is>
      </c>
    </row>
    <row r="5">
      <c r="A5" s="4" t="inlineStr">
        <is>
          <t>Finished goods</t>
        </is>
      </c>
      <c r="B5" s="5" t="n">
        <v>316870</v>
      </c>
      <c r="C5" s="5" t="n">
        <v>335762</v>
      </c>
    </row>
    <row r="6">
      <c r="A6" s="4" t="inlineStr">
        <is>
          <t>Inventory, gross</t>
        </is>
      </c>
      <c r="B6" s="5" t="n">
        <v>1013644</v>
      </c>
      <c r="C6" s="5" t="n">
        <v>999694</v>
      </c>
    </row>
    <row r="7">
      <c r="A7" s="4" t="inlineStr">
        <is>
          <t>Less: reserve for obsolescence</t>
        </is>
      </c>
      <c r="B7" s="5" t="n">
        <v>-589638</v>
      </c>
      <c r="C7" s="5" t="n">
        <v>-577072</v>
      </c>
    </row>
    <row r="8">
      <c r="A8" s="4" t="inlineStr">
        <is>
          <t>Inventory, net</t>
        </is>
      </c>
      <c r="B8" s="6" t="n">
        <v>424006</v>
      </c>
      <c r="C8" s="6" t="n">
        <v>422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5" customWidth="1" min="2" max="2"/>
  </cols>
  <sheetData>
    <row r="1">
      <c r="A1" s="1" t="inlineStr">
        <is>
          <t>Property and Equipment (Details Narrative)</t>
        </is>
      </c>
      <c r="B1" s="2" t="inlineStr">
        <is>
          <t>3 Months Ended</t>
        </is>
      </c>
    </row>
    <row r="2">
      <c r="B2" s="2" t="inlineStr">
        <is>
          <t>Mar. 31, 2020</t>
        </is>
      </c>
    </row>
    <row r="3">
      <c r="A3" s="4" t="inlineStr">
        <is>
          <t>Minimum [Member]</t>
        </is>
      </c>
    </row>
    <row r="4">
      <c r="A4" s="4" t="inlineStr">
        <is>
          <t>Property plant and equipment useful life</t>
        </is>
      </c>
      <c r="B4" s="4" t="inlineStr">
        <is>
          <t>3 years</t>
        </is>
      </c>
    </row>
    <row r="5">
      <c r="A5" s="4" t="inlineStr">
        <is>
          <t>Maximum [Member]</t>
        </is>
      </c>
    </row>
    <row r="6">
      <c r="A6" s="4" t="inlineStr">
        <is>
          <t>Property plant and equipment useful life</t>
        </is>
      </c>
      <c r="B6"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53" customWidth="1" min="2" max="2"/>
    <col width="60" customWidth="1" min="3" max="3"/>
    <col width="36" customWidth="1" min="4" max="4"/>
    <col width="24" customWidth="1" min="5" max="5"/>
    <col width="17" customWidth="1" min="6" max="6"/>
  </cols>
  <sheetData>
    <row r="1">
      <c r="A1" s="1" t="inlineStr">
        <is>
          <t>Operating Lease Right-Of-Use Assets (Details Narrative)</t>
        </is>
      </c>
      <c r="B1" s="2" t="inlineStr">
        <is>
          <t>Dec. 10, 2018USD ($)ft²</t>
        </is>
      </c>
      <c r="C1" s="2" t="inlineStr">
        <is>
          <t>Sep. 20, 2017USD ($)ft²</t>
        </is>
      </c>
      <c r="D1" s="2" t="inlineStr">
        <is>
          <t>Jun. 21, 2020USD ($)</t>
        </is>
      </c>
      <c r="E1" s="2" t="inlineStr">
        <is>
          <t>Mar. 31, 2020</t>
        </is>
      </c>
      <c r="F1" s="2" t="inlineStr">
        <is>
          <t>Jun. 21, 2019ft²</t>
        </is>
      </c>
    </row>
    <row r="2">
      <c r="A2" s="4" t="inlineStr">
        <is>
          <t>Lease office space, area | ft²</t>
        </is>
      </c>
      <c r="F2" s="5" t="n">
        <v>1200</v>
      </c>
    </row>
    <row r="3">
      <c r="A3" s="4" t="inlineStr">
        <is>
          <t>Operating lease, description</t>
        </is>
      </c>
      <c r="D3" s="4" t="inlineStr">
        <is>
          <t>Extended through December 31, 2020.</t>
        </is>
      </c>
    </row>
    <row r="4">
      <c r="A4" s="4" t="inlineStr">
        <is>
          <t>Operating lease payments, monthly | $</t>
        </is>
      </c>
      <c r="D4" s="6" t="n">
        <v>1529</v>
      </c>
    </row>
    <row r="5">
      <c r="A5" s="4" t="inlineStr">
        <is>
          <t>Operating lease, average remaining lease term</t>
        </is>
      </c>
      <c r="E5" s="4" t="inlineStr">
        <is>
          <t>1 year 9 months 11 days</t>
        </is>
      </c>
    </row>
    <row r="6">
      <c r="A6" s="4" t="inlineStr">
        <is>
          <t>Operating lease, average discount rate</t>
        </is>
      </c>
      <c r="E6" s="4" t="inlineStr">
        <is>
          <t>8.50%</t>
        </is>
      </c>
    </row>
    <row r="7">
      <c r="A7" s="4" t="inlineStr">
        <is>
          <t>Three-Year Lease Agreement [Member]</t>
        </is>
      </c>
    </row>
    <row r="8">
      <c r="A8" s="4" t="inlineStr">
        <is>
          <t>Operating lease term</t>
        </is>
      </c>
      <c r="C8" s="4" t="inlineStr">
        <is>
          <t>3 years</t>
        </is>
      </c>
    </row>
    <row r="9">
      <c r="A9" s="4" t="inlineStr">
        <is>
          <t>Lease office space, area | ft²</t>
        </is>
      </c>
      <c r="C9" s="5" t="n">
        <v>22172</v>
      </c>
    </row>
    <row r="10">
      <c r="A10" s="4" t="inlineStr">
        <is>
          <t>Operating lease, description</t>
        </is>
      </c>
      <c r="C10" s="4" t="inlineStr">
        <is>
          <t>Beginning September 20, 2017 and ending September 20, 2020.</t>
        </is>
      </c>
    </row>
    <row r="11">
      <c r="A11" s="4" t="inlineStr">
        <is>
          <t>Operating lease payments, monthly | $</t>
        </is>
      </c>
      <c r="C11" s="6" t="n">
        <v>8688</v>
      </c>
    </row>
    <row r="12">
      <c r="A12" s="4" t="inlineStr">
        <is>
          <t>Five-Year Lease Agreement [Member]</t>
        </is>
      </c>
    </row>
    <row r="13">
      <c r="A13" s="4" t="inlineStr">
        <is>
          <t>Operating lease term</t>
        </is>
      </c>
      <c r="B13" s="4" t="inlineStr">
        <is>
          <t>5 years</t>
        </is>
      </c>
    </row>
    <row r="14">
      <c r="A14" s="4" t="inlineStr">
        <is>
          <t>Lease office space, area | ft²</t>
        </is>
      </c>
      <c r="B14" s="5" t="n">
        <v>3742</v>
      </c>
    </row>
    <row r="15">
      <c r="A15" s="4" t="inlineStr">
        <is>
          <t>Operating lease, description</t>
        </is>
      </c>
      <c r="B15" s="4" t="inlineStr">
        <is>
          <t>Beginning January 2019 and ending February 29, 2024.</t>
        </is>
      </c>
    </row>
    <row r="16">
      <c r="A16" s="4" t="inlineStr">
        <is>
          <t>Operating lease payments, monthly | $</t>
        </is>
      </c>
      <c r="B16" s="6" t="n">
        <v>3472</v>
      </c>
    </row>
    <row r="17">
      <c r="A17" s="4" t="inlineStr">
        <is>
          <t>Increasing percentage in monthly payments</t>
        </is>
      </c>
      <c r="B17"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REVENUES:</t>
        </is>
      </c>
    </row>
    <row r="4">
      <c r="A4" s="4" t="inlineStr">
        <is>
          <t>Total Revenues</t>
        </is>
      </c>
      <c r="B4" s="6" t="n">
        <v>448174</v>
      </c>
      <c r="C4" s="6" t="n">
        <v>757861</v>
      </c>
    </row>
    <row r="5">
      <c r="A5" s="3" t="inlineStr">
        <is>
          <t>COST OF REVENUES:</t>
        </is>
      </c>
    </row>
    <row r="6">
      <c r="A6" s="4" t="inlineStr">
        <is>
          <t>Total Cost of Revenues</t>
        </is>
      </c>
      <c r="B6" s="5" t="n">
        <v>389717</v>
      </c>
      <c r="C6" s="5" t="n">
        <v>530505</v>
      </c>
    </row>
    <row r="7">
      <c r="A7" s="4" t="inlineStr">
        <is>
          <t>GROSS PROFIT</t>
        </is>
      </c>
      <c r="B7" s="5" t="n">
        <v>58457</v>
      </c>
      <c r="C7" s="5" t="n">
        <v>227356</v>
      </c>
    </row>
    <row r="8">
      <c r="A8" s="3" t="inlineStr">
        <is>
          <t>OPERATING EXPENSES:</t>
        </is>
      </c>
    </row>
    <row r="9">
      <c r="A9" s="4" t="inlineStr">
        <is>
          <t>Selling and marketing expenses</t>
        </is>
      </c>
      <c r="B9" s="5" t="n">
        <v>11057</v>
      </c>
      <c r="C9" s="5" t="n">
        <v>7800</v>
      </c>
    </row>
    <row r="10">
      <c r="A10" s="4" t="inlineStr">
        <is>
          <t>Salaries, wages and related benefits</t>
        </is>
      </c>
      <c r="B10" s="5" t="n">
        <v>144633</v>
      </c>
      <c r="C10" s="5" t="n">
        <v>56512</v>
      </c>
    </row>
    <row r="11">
      <c r="A11" s="4" t="inlineStr">
        <is>
          <t>Research and development</t>
        </is>
      </c>
      <c r="B11" s="5" t="n">
        <v>16652</v>
      </c>
      <c r="C11" s="5" t="n">
        <v>15805</v>
      </c>
    </row>
    <row r="12">
      <c r="A12" s="4" t="inlineStr">
        <is>
          <t>Professional fees</t>
        </is>
      </c>
      <c r="B12" s="5" t="n">
        <v>124752</v>
      </c>
      <c r="C12" s="5" t="n">
        <v>79434</v>
      </c>
    </row>
    <row r="13">
      <c r="A13" s="4" t="inlineStr">
        <is>
          <t>General and administrative expenses</t>
        </is>
      </c>
      <c r="B13" s="5" t="n">
        <v>137070</v>
      </c>
      <c r="C13" s="5" t="n">
        <v>139660</v>
      </c>
    </row>
    <row r="14">
      <c r="A14" s="4" t="inlineStr">
        <is>
          <t>Total Operating Expenses</t>
        </is>
      </c>
      <c r="B14" s="5" t="n">
        <v>434164</v>
      </c>
      <c r="C14" s="5" t="n">
        <v>299211</v>
      </c>
    </row>
    <row r="15">
      <c r="A15" s="4" t="inlineStr">
        <is>
          <t>INCOME (LOSS) FROM OPERATIONS</t>
        </is>
      </c>
      <c r="B15" s="5" t="n">
        <v>-375707</v>
      </c>
      <c r="C15" s="5" t="n">
        <v>-71855</v>
      </c>
    </row>
    <row r="16">
      <c r="A16" s="3" t="inlineStr">
        <is>
          <t>OTHER (EXPENSE) INCOME:</t>
        </is>
      </c>
    </row>
    <row r="17">
      <c r="A17" s="4" t="inlineStr">
        <is>
          <t>Interest expense</t>
        </is>
      </c>
      <c r="B17" s="5" t="n">
        <v>-2108</v>
      </c>
      <c r="C17" s="5" t="n">
        <v>-2594</v>
      </c>
    </row>
    <row r="18">
      <c r="A18" s="4" t="inlineStr">
        <is>
          <t>Other income, net</t>
        </is>
      </c>
      <c r="B18" s="4" t="inlineStr">
        <is>
          <t xml:space="preserve"> </t>
        </is>
      </c>
      <c r="C18" s="5" t="n">
        <v>4210</v>
      </c>
    </row>
    <row r="19">
      <c r="A19" s="4" t="inlineStr">
        <is>
          <t>Total Other (Expense) Income</t>
        </is>
      </c>
      <c r="B19" s="5" t="n">
        <v>-2108</v>
      </c>
      <c r="C19" s="5" t="n">
        <v>1616</v>
      </c>
    </row>
    <row r="20">
      <c r="A20" s="4" t="inlineStr">
        <is>
          <t>NET INCOME (LOSS)</t>
        </is>
      </c>
      <c r="B20" s="6" t="n">
        <v>-377815</v>
      </c>
      <c r="C20" s="6" t="n">
        <v>-70239</v>
      </c>
    </row>
    <row r="21">
      <c r="A21" s="3" t="inlineStr">
        <is>
          <t>NET INCOME (LOSS) PER COMMON SHARE:</t>
        </is>
      </c>
    </row>
    <row r="22">
      <c r="A22" s="4" t="inlineStr">
        <is>
          <t>Basic</t>
        </is>
      </c>
      <c r="B22" s="8" t="n">
        <v>-0.06</v>
      </c>
      <c r="C22" s="8" t="n">
        <v>-0.02</v>
      </c>
    </row>
    <row r="23">
      <c r="A23" s="4" t="inlineStr">
        <is>
          <t>Diluted</t>
        </is>
      </c>
      <c r="B23" s="8" t="n">
        <v>-0.06</v>
      </c>
      <c r="C23" s="8" t="n">
        <v>-0.02</v>
      </c>
    </row>
    <row r="24">
      <c r="A24" s="3" t="inlineStr">
        <is>
          <t>WEIGHTED AVERAGE COMMON SHARES OUTSTANDING:</t>
        </is>
      </c>
    </row>
    <row r="25">
      <c r="A25" s="4" t="inlineStr">
        <is>
          <t>Basic</t>
        </is>
      </c>
      <c r="B25" s="5" t="n">
        <v>6501208</v>
      </c>
      <c r="C25" s="5" t="n">
        <v>3978173</v>
      </c>
    </row>
    <row r="26">
      <c r="A26" s="4" t="inlineStr">
        <is>
          <t>Diluted</t>
        </is>
      </c>
      <c r="B26" s="5" t="n">
        <v>6501208</v>
      </c>
      <c r="C26" s="5" t="n">
        <v>3978173</v>
      </c>
    </row>
    <row r="27">
      <c r="A27" s="4" t="inlineStr">
        <is>
          <t>Products [Member]</t>
        </is>
      </c>
    </row>
    <row r="28">
      <c r="A28" s="3" t="inlineStr">
        <is>
          <t>REVENUES:</t>
        </is>
      </c>
    </row>
    <row r="29">
      <c r="A29" s="4" t="inlineStr">
        <is>
          <t>Total Revenues</t>
        </is>
      </c>
      <c r="B29" s="6" t="n">
        <v>241717</v>
      </c>
      <c r="C29" s="6" t="n">
        <v>456868</v>
      </c>
    </row>
    <row r="30">
      <c r="A30" s="3" t="inlineStr">
        <is>
          <t>COST OF REVENUES:</t>
        </is>
      </c>
    </row>
    <row r="31">
      <c r="A31" s="4" t="inlineStr">
        <is>
          <t>Total Cost of Revenues</t>
        </is>
      </c>
      <c r="B31" s="5" t="n">
        <v>222818</v>
      </c>
      <c r="C31" s="5" t="n">
        <v>197957</v>
      </c>
    </row>
    <row r="32">
      <c r="A32" s="4" t="inlineStr">
        <is>
          <t>Contract Services [Member]</t>
        </is>
      </c>
    </row>
    <row r="33">
      <c r="A33" s="3" t="inlineStr">
        <is>
          <t>REVENUES:</t>
        </is>
      </c>
    </row>
    <row r="34">
      <c r="A34" s="4" t="inlineStr">
        <is>
          <t>Total Revenues</t>
        </is>
      </c>
      <c r="B34" s="5" t="n">
        <v>206457</v>
      </c>
      <c r="C34" s="5" t="n">
        <v>300993</v>
      </c>
    </row>
    <row r="35">
      <c r="A35" s="3" t="inlineStr">
        <is>
          <t>COST OF REVENUES:</t>
        </is>
      </c>
    </row>
    <row r="36">
      <c r="A36" s="4" t="inlineStr">
        <is>
          <t>Total Cost of Revenues</t>
        </is>
      </c>
      <c r="B36" s="6" t="n">
        <v>166899</v>
      </c>
      <c r="C36" s="6" t="n">
        <v>3325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Lease Right-Of-Use Assets - Schedule of Supplemental Information to Leases (Details) - USD ($)</t>
        </is>
      </c>
      <c r="B1" s="2" t="inlineStr">
        <is>
          <t>3 Months Ended</t>
        </is>
      </c>
    </row>
    <row r="2">
      <c r="B2" s="2" t="inlineStr">
        <is>
          <t>Mar. 31, 2020</t>
        </is>
      </c>
      <c r="C2" s="2" t="inlineStr">
        <is>
          <t>Mar. 31, 2019</t>
        </is>
      </c>
      <c r="D2" s="2" t="inlineStr">
        <is>
          <t>Dec. 31, 2019</t>
        </is>
      </c>
    </row>
    <row r="3">
      <c r="A3" s="3" t="inlineStr">
        <is>
          <t>Leases [Abstract]</t>
        </is>
      </c>
    </row>
    <row r="4">
      <c r="A4" s="4" t="inlineStr">
        <is>
          <t>Total operating lease ROU assets</t>
        </is>
      </c>
      <c r="B4" s="6" t="n">
        <v>220029</v>
      </c>
      <c r="D4" s="6" t="n">
        <v>257523</v>
      </c>
    </row>
    <row r="5">
      <c r="A5" s="4" t="inlineStr">
        <is>
          <t>Operating lease liabilities (current)</t>
        </is>
      </c>
      <c r="B5" s="5" t="n">
        <v>104035</v>
      </c>
      <c r="D5" s="5" t="n">
        <v>131835</v>
      </c>
    </row>
    <row r="6">
      <c r="A6" s="4" t="inlineStr">
        <is>
          <t>Operating lease liabilities (noncurrent)</t>
        </is>
      </c>
      <c r="B6" s="5" t="n">
        <v>127682</v>
      </c>
      <c r="D6" s="5" t="n">
        <v>136624</v>
      </c>
    </row>
    <row r="7">
      <c r="A7" s="4" t="inlineStr">
        <is>
          <t>Total operating lease liabilities</t>
        </is>
      </c>
      <c r="B7" s="5" t="n">
        <v>231717</v>
      </c>
      <c r="D7" s="6" t="n">
        <v>268459</v>
      </c>
    </row>
    <row r="8">
      <c r="A8" s="4" t="inlineStr">
        <is>
          <t>Cost of product revenue</t>
        </is>
      </c>
      <c r="B8" s="5" t="n">
        <v>31154</v>
      </c>
      <c r="C8" s="6" t="n">
        <v>31154</v>
      </c>
    </row>
    <row r="9">
      <c r="A9" s="4" t="inlineStr">
        <is>
          <t>Cost of contract services</t>
        </is>
      </c>
      <c r="B9" s="5" t="n">
        <v>11585</v>
      </c>
      <c r="C9" s="5" t="n">
        <v>11585</v>
      </c>
    </row>
    <row r="10">
      <c r="A10" s="4" t="inlineStr">
        <is>
          <t>Variable lease costs</t>
        </is>
      </c>
      <c r="B10" s="5" t="n">
        <v>10323</v>
      </c>
      <c r="C10" s="5" t="n">
        <v>25074</v>
      </c>
    </row>
    <row r="11">
      <c r="A11" s="4" t="inlineStr">
        <is>
          <t>Sublease income</t>
        </is>
      </c>
      <c r="B11" s="5" t="n">
        <v>-13500</v>
      </c>
      <c r="C11" s="5" t="n">
        <v>-37707</v>
      </c>
    </row>
    <row r="12">
      <c r="A12" s="4" t="inlineStr">
        <is>
          <t>Net operating lease cost</t>
        </is>
      </c>
      <c r="B12" s="6" t="n">
        <v>39562</v>
      </c>
      <c r="C12" s="6" t="n">
        <v>395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nk Loans and Lines of Revolving Credit Facility (Details Narrative) - USD ($)</t>
        </is>
      </c>
      <c r="B1" s="2" t="inlineStr">
        <is>
          <t>Jan. 31, 2019</t>
        </is>
      </c>
      <c r="C1" s="2" t="inlineStr">
        <is>
          <t>Dec. 31, 2019</t>
        </is>
      </c>
      <c r="D1" s="2" t="inlineStr">
        <is>
          <t>Apr. 30, 2014</t>
        </is>
      </c>
      <c r="E1" s="2" t="inlineStr">
        <is>
          <t>Mar. 31, 2020</t>
        </is>
      </c>
      <c r="F1" s="2" t="inlineStr">
        <is>
          <t>Mar. 31, 2019</t>
        </is>
      </c>
    </row>
    <row r="2">
      <c r="A2" s="4" t="inlineStr">
        <is>
          <t>Payments of line of credit</t>
        </is>
      </c>
      <c r="E2" s="4" t="inlineStr">
        <is>
          <t xml:space="preserve"> </t>
        </is>
      </c>
      <c r="F2" s="6" t="n">
        <v>348369</v>
      </c>
    </row>
    <row r="3">
      <c r="A3" s="4" t="inlineStr">
        <is>
          <t>Accrued interest fees</t>
        </is>
      </c>
      <c r="C3" s="6" t="n">
        <v>1000</v>
      </c>
    </row>
    <row r="4">
      <c r="A4" s="4" t="inlineStr">
        <is>
          <t>Lender [Member]</t>
        </is>
      </c>
    </row>
    <row r="5">
      <c r="A5" s="4" t="inlineStr">
        <is>
          <t>Payments of line of credit</t>
        </is>
      </c>
      <c r="B5" s="6" t="n">
        <v>172101</v>
      </c>
    </row>
    <row r="6">
      <c r="A6" s="4" t="inlineStr">
        <is>
          <t>Cash collateral account</t>
        </is>
      </c>
      <c r="B6" s="5" t="n">
        <v>85000</v>
      </c>
    </row>
    <row r="7">
      <c r="A7" s="4" t="inlineStr">
        <is>
          <t>Outstanding principal amount</t>
        </is>
      </c>
      <c r="B7" s="5" t="n">
        <v>234841</v>
      </c>
    </row>
    <row r="8">
      <c r="A8" s="4" t="inlineStr">
        <is>
          <t>Accrued interest fees</t>
        </is>
      </c>
      <c r="B8" s="6" t="n">
        <v>22260</v>
      </c>
    </row>
    <row r="9">
      <c r="A9" s="4" t="inlineStr">
        <is>
          <t>Revolving Credit Line Agreement [Member] | Mackinac Commercial Credit, LLC [Member]</t>
        </is>
      </c>
    </row>
    <row r="10">
      <c r="A10" s="4" t="inlineStr">
        <is>
          <t>Revolving credit facility</t>
        </is>
      </c>
      <c r="D10" s="6" t="n">
        <v>1500000</v>
      </c>
    </row>
    <row r="11">
      <c r="A11" s="4" t="inlineStr">
        <is>
          <t>Revolving Credit Line Agreement [Member] | Mackinac Commercial Credit, LLC [Member] | Prime Rate [Member]</t>
        </is>
      </c>
    </row>
    <row r="12">
      <c r="A12" s="4" t="inlineStr">
        <is>
          <t>Percentage of effective interest rate</t>
        </is>
      </c>
      <c r="D12" s="4" t="inlineStr">
        <is>
          <t>3.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7" customWidth="1" min="1" max="1"/>
    <col width="16" customWidth="1" min="2" max="2"/>
    <col width="80" customWidth="1" min="3" max="3"/>
    <col width="80" customWidth="1" min="4" max="4"/>
    <col width="20" customWidth="1" min="5" max="5"/>
    <col width="14" customWidth="1" min="6" max="6"/>
    <col width="14" customWidth="1" min="7" max="7"/>
    <col width="14" customWidth="1" min="8" max="8"/>
    <col width="14" customWidth="1" min="9" max="9"/>
  </cols>
  <sheetData>
    <row r="1">
      <c r="A1" s="1" t="inlineStr">
        <is>
          <t>Notes Payable (Details Narrative) - USD ($)</t>
        </is>
      </c>
      <c r="B1" s="2" t="inlineStr">
        <is>
          <t>Jun. 18, 2019</t>
        </is>
      </c>
      <c r="C1" s="2" t="inlineStr">
        <is>
          <t>Feb. 10, 2015</t>
        </is>
      </c>
      <c r="D1" s="2" t="inlineStr">
        <is>
          <t>Dec. 31, 2019</t>
        </is>
      </c>
      <c r="E1" s="2" t="inlineStr">
        <is>
          <t>Jan. 31, 2017</t>
        </is>
      </c>
      <c r="F1" s="2" t="inlineStr">
        <is>
          <t>Mar. 31, 2020</t>
        </is>
      </c>
      <c r="G1" s="2" t="inlineStr">
        <is>
          <t>Jul. 31, 2019</t>
        </is>
      </c>
      <c r="H1" s="2" t="inlineStr">
        <is>
          <t>Nov. 30, 2015</t>
        </is>
      </c>
      <c r="I1" s="2" t="inlineStr">
        <is>
          <t>Jun. 30, 2015</t>
        </is>
      </c>
    </row>
    <row r="2">
      <c r="A2" s="4" t="inlineStr">
        <is>
          <t>Debt installments equal monthly payments</t>
        </is>
      </c>
      <c r="D2" s="4" t="inlineStr">
        <is>
          <t>In July 2019, we settled with one holder who agreed to accept aggregate payments of $10,000 in lieu of $14,000, of which $6,000 was paid in 2019 and the balance of $4,000 due in monthly payments of $1,000 during the first four months of 2020.</t>
        </is>
      </c>
    </row>
    <row r="3">
      <c r="A3" s="4" t="inlineStr">
        <is>
          <t>Monthly payment</t>
        </is>
      </c>
      <c r="D3" s="6" t="n">
        <v>1000</v>
      </c>
    </row>
    <row r="4">
      <c r="A4" s="4" t="inlineStr">
        <is>
          <t>Current portion of notes payable</t>
        </is>
      </c>
      <c r="D4" s="5" t="n">
        <v>52641</v>
      </c>
      <c r="F4" s="6" t="n">
        <v>49641</v>
      </c>
      <c r="G4" s="6" t="n">
        <v>10000</v>
      </c>
    </row>
    <row r="5">
      <c r="A5" s="4" t="inlineStr">
        <is>
          <t>Notes payable, long term portion</t>
        </is>
      </c>
      <c r="D5" s="5" t="n">
        <v>122170</v>
      </c>
      <c r="F5" s="5" t="n">
        <v>111792</v>
      </c>
      <c r="G5" s="6" t="n">
        <v>14000</v>
      </c>
    </row>
    <row r="6">
      <c r="A6" s="4" t="inlineStr">
        <is>
          <t>Repayment of notes payable</t>
        </is>
      </c>
      <c r="D6" s="5" t="n">
        <v>6000</v>
      </c>
    </row>
    <row r="7">
      <c r="A7" s="4" t="inlineStr">
        <is>
          <t>Debt principal and interest payable amount</t>
        </is>
      </c>
      <c r="D7" s="5" t="n">
        <v>4000</v>
      </c>
    </row>
    <row r="8">
      <c r="A8" s="4" t="inlineStr">
        <is>
          <t>Debt instrument, principal</t>
        </is>
      </c>
      <c r="E8" s="6" t="n">
        <v>17425</v>
      </c>
    </row>
    <row r="9">
      <c r="A9" s="4" t="inlineStr">
        <is>
          <t>Debt maturity year</t>
        </is>
      </c>
      <c r="E9" s="4" t="inlineStr">
        <is>
          <t>Due in January 2027</t>
        </is>
      </c>
    </row>
    <row r="10">
      <c r="A10" s="4" t="inlineStr">
        <is>
          <t>Five Notes [Member]</t>
        </is>
      </c>
    </row>
    <row r="11">
      <c r="A11" s="4" t="inlineStr">
        <is>
          <t>Notes payable, long term portion</t>
        </is>
      </c>
      <c r="F11" s="5" t="n">
        <v>54883</v>
      </c>
    </row>
    <row r="12">
      <c r="A12" s="4" t="inlineStr">
        <is>
          <t>Debt principal and interest payable amount</t>
        </is>
      </c>
      <c r="F12" s="5" t="n">
        <v>55883</v>
      </c>
    </row>
    <row r="13">
      <c r="A13" s="4" t="inlineStr">
        <is>
          <t>Equipment Note [Member]</t>
        </is>
      </c>
    </row>
    <row r="14">
      <c r="A14" s="4" t="inlineStr">
        <is>
          <t>Debt installments payments ending date</t>
        </is>
      </c>
      <c r="B14" s="4" t="inlineStr">
        <is>
          <t>Apr. 10,
		2022</t>
        </is>
      </c>
    </row>
    <row r="15">
      <c r="A15" s="4" t="inlineStr">
        <is>
          <t>Debt instrument interest rate</t>
        </is>
      </c>
      <c r="B15" s="4" t="inlineStr">
        <is>
          <t>6.29%</t>
        </is>
      </c>
    </row>
    <row r="16">
      <c r="A16" s="4" t="inlineStr">
        <is>
          <t>Monthly payment</t>
        </is>
      </c>
      <c r="B16" s="6" t="n">
        <v>4053</v>
      </c>
    </row>
    <row r="17">
      <c r="A17" s="4" t="inlineStr">
        <is>
          <t>Current portion of notes payable</t>
        </is>
      </c>
      <c r="D17" s="5" t="n">
        <v>48641</v>
      </c>
      <c r="F17" s="5" t="n">
        <v>48641</v>
      </c>
    </row>
    <row r="18">
      <c r="A18" s="4" t="inlineStr">
        <is>
          <t>Notes payable, long term portion</t>
        </is>
      </c>
      <c r="D18" s="6" t="n">
        <v>67285</v>
      </c>
      <c r="F18" s="6" t="n">
        <v>56910</v>
      </c>
    </row>
    <row r="19">
      <c r="A19" s="4" t="inlineStr">
        <is>
          <t>Subsidiary Nano Magic LLC [Member] | Equipment Note [Member]</t>
        </is>
      </c>
    </row>
    <row r="20">
      <c r="A20" s="4" t="inlineStr">
        <is>
          <t>Proceeds from notes payable</t>
        </is>
      </c>
      <c r="C20" s="6" t="n">
        <v>373000</v>
      </c>
    </row>
    <row r="21">
      <c r="A21" s="4" t="inlineStr">
        <is>
          <t>Advances not to exceed</t>
        </is>
      </c>
      <c r="C21" s="6" t="n">
        <v>373000</v>
      </c>
    </row>
    <row r="22">
      <c r="A22" s="4" t="inlineStr">
        <is>
          <t>Debt installments equal monthly payments</t>
        </is>
      </c>
      <c r="C22" s="4" t="inlineStr">
        <is>
          <t>Equipment Note is payable in 60 equal monthly installments of principal and interest.</t>
        </is>
      </c>
    </row>
    <row r="23">
      <c r="A23" s="4" t="inlineStr">
        <is>
          <t>Debt installments payments ending date</t>
        </is>
      </c>
      <c r="C23" s="4" t="inlineStr">
        <is>
          <t>Jun. 10,
		2020</t>
        </is>
      </c>
    </row>
    <row r="24">
      <c r="A24" s="4" t="inlineStr">
        <is>
          <t>Nanofilm Ltd [Member] | Equipment Note [Member]</t>
        </is>
      </c>
    </row>
    <row r="25">
      <c r="A25" s="4" t="inlineStr">
        <is>
          <t>Debt instrument interest rate</t>
        </is>
      </c>
      <c r="C25" s="4" t="inlineStr">
        <is>
          <t>4.35%</t>
        </is>
      </c>
    </row>
    <row r="26">
      <c r="A26" s="4" t="inlineStr">
        <is>
          <t>Four Employees [Member] | Four Promissory Note Agreements [Member]</t>
        </is>
      </c>
    </row>
    <row r="27">
      <c r="A27" s="4" t="inlineStr">
        <is>
          <t>Accrued and unpaid deferred salary</t>
        </is>
      </c>
      <c r="H27" s="6" t="n">
        <v>51808</v>
      </c>
      <c r="I27" s="6" t="n">
        <v>51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Mar. 31, 2020</t>
        </is>
      </c>
      <c r="C2" s="2" t="inlineStr">
        <is>
          <t>Mar. 31, 2019</t>
        </is>
      </c>
      <c r="D2" s="2" t="inlineStr">
        <is>
          <t>Dec. 31, 2019</t>
        </is>
      </c>
      <c r="E2" s="2" t="inlineStr">
        <is>
          <t>Dec. 31, 2018</t>
        </is>
      </c>
    </row>
    <row r="3">
      <c r="A3" s="4" t="inlineStr">
        <is>
          <t>Accounts payable and advances from related parties</t>
        </is>
      </c>
      <c r="B3" s="6" t="n">
        <v>140000</v>
      </c>
      <c r="D3" s="6" t="n">
        <v>140000</v>
      </c>
    </row>
    <row r="4">
      <c r="A4" s="4" t="inlineStr">
        <is>
          <t>Ron Berman [Member]</t>
        </is>
      </c>
    </row>
    <row r="5">
      <c r="A5" s="4" t="inlineStr">
        <is>
          <t>Legal and consulting fees</t>
        </is>
      </c>
      <c r="B5" s="5" t="n">
        <v>90000</v>
      </c>
    </row>
    <row r="6">
      <c r="A6" s="4" t="inlineStr">
        <is>
          <t>Scott Rickert [Member]</t>
        </is>
      </c>
    </row>
    <row r="7">
      <c r="A7" s="4" t="inlineStr">
        <is>
          <t>Legal and consulting fees</t>
        </is>
      </c>
      <c r="B7" s="5" t="n">
        <v>3000</v>
      </c>
      <c r="C7" s="6" t="n">
        <v>3000</v>
      </c>
    </row>
    <row r="8">
      <c r="A8" s="4" t="inlineStr">
        <is>
          <t>Salary</t>
        </is>
      </c>
      <c r="C8" s="5" t="n">
        <v>1000</v>
      </c>
    </row>
    <row r="9">
      <c r="A9" s="4" t="inlineStr">
        <is>
          <t>Jeanne Rickert [Member]</t>
        </is>
      </c>
    </row>
    <row r="10">
      <c r="A10" s="4" t="inlineStr">
        <is>
          <t>Legal and consulting fees</t>
        </is>
      </c>
      <c r="B10" s="5" t="n">
        <v>3000</v>
      </c>
      <c r="C10" s="5" t="n">
        <v>3000</v>
      </c>
    </row>
    <row r="11">
      <c r="A11" s="4" t="inlineStr">
        <is>
          <t>Salary</t>
        </is>
      </c>
      <c r="C11" s="5" t="n">
        <v>1000</v>
      </c>
    </row>
    <row r="12">
      <c r="A12" s="4" t="inlineStr">
        <is>
          <t>Tom J. Berman [Member]</t>
        </is>
      </c>
    </row>
    <row r="13">
      <c r="A13" s="4" t="inlineStr">
        <is>
          <t>Legal and consulting fees</t>
        </is>
      </c>
      <c r="C13" s="5" t="n">
        <v>17000</v>
      </c>
    </row>
    <row r="14">
      <c r="A14" s="4" t="inlineStr">
        <is>
          <t>Salary</t>
        </is>
      </c>
      <c r="B14" s="5" t="n">
        <v>45000</v>
      </c>
    </row>
    <row r="15">
      <c r="A15" s="4" t="inlineStr">
        <is>
          <t>Ronald J. Berman [Member]</t>
        </is>
      </c>
    </row>
    <row r="16">
      <c r="A16" s="4" t="inlineStr">
        <is>
          <t>Legal and consulting fees</t>
        </is>
      </c>
      <c r="C16" s="6" t="n">
        <v>12760</v>
      </c>
    </row>
    <row r="17">
      <c r="A17" s="4" t="inlineStr">
        <is>
          <t>Mr. Rickert and Ms. Rickert [Member]</t>
        </is>
      </c>
    </row>
    <row r="18">
      <c r="A18" s="4" t="inlineStr">
        <is>
          <t>Accounts payable and advances from related parties</t>
        </is>
      </c>
      <c r="E18" s="6" t="n">
        <v>159887</v>
      </c>
    </row>
    <row r="19">
      <c r="A19" s="4" t="inlineStr">
        <is>
          <t>Accrued payroll</t>
        </is>
      </c>
      <c r="B19" s="6" t="n">
        <v>16000</v>
      </c>
      <c r="D19" s="6" t="n">
        <v>1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20" customWidth="1" min="11" max="11"/>
    <col width="80" customWidth="1" min="12" max="12"/>
    <col width="14" customWidth="1" min="13" max="13"/>
    <col width="14" customWidth="1" min="14" max="14"/>
  </cols>
  <sheetData>
    <row r="1">
      <c r="A1" s="1" t="inlineStr">
        <is>
          <t>Stockholders' Equity (Details Narrative) - USD ($)</t>
        </is>
      </c>
      <c r="B1" s="2" t="inlineStr">
        <is>
          <t>Mar. 26, 2020</t>
        </is>
      </c>
      <c r="C1" s="2" t="inlineStr">
        <is>
          <t>Mar. 24, 2020</t>
        </is>
      </c>
      <c r="D1" s="2" t="inlineStr">
        <is>
          <t>Feb. 24, 2020</t>
        </is>
      </c>
      <c r="E1" s="2" t="inlineStr">
        <is>
          <t>Feb. 12, 2020</t>
        </is>
      </c>
      <c r="F1" s="2" t="inlineStr">
        <is>
          <t>Jan. 31, 2020</t>
        </is>
      </c>
      <c r="G1" s="2" t="inlineStr">
        <is>
          <t>Jan. 22, 2020</t>
        </is>
      </c>
      <c r="H1" s="2" t="inlineStr">
        <is>
          <t>Oct. 15, 2018</t>
        </is>
      </c>
      <c r="I1" s="2" t="inlineStr">
        <is>
          <t>May 23, 2017</t>
        </is>
      </c>
      <c r="J1" s="2" t="inlineStr">
        <is>
          <t>Jan. 26, 2016</t>
        </is>
      </c>
      <c r="K1" s="2" t="inlineStr">
        <is>
          <t>Dec. 11, 2015</t>
        </is>
      </c>
      <c r="L1" s="2" t="inlineStr">
        <is>
          <t>Mar. 31, 2020</t>
        </is>
      </c>
      <c r="M1" s="2" t="inlineStr">
        <is>
          <t>Dec. 31, 2019</t>
        </is>
      </c>
      <c r="N1" s="2" t="inlineStr">
        <is>
          <t>Nov. 30, 2015</t>
        </is>
      </c>
    </row>
    <row r="2">
      <c r="A2" s="4" t="inlineStr">
        <is>
          <t>Reverse stock split</t>
        </is>
      </c>
      <c r="K2" s="4" t="inlineStr">
        <is>
          <t xml:space="preserve">Ratio of 1-for-180 </t>
        </is>
      </c>
    </row>
    <row r="3">
      <c r="A3" s="4" t="inlineStr">
        <is>
          <t>Common stock, par value</t>
        </is>
      </c>
      <c r="K3" s="7" t="n">
        <v>0.0001</v>
      </c>
    </row>
    <row r="4">
      <c r="A4" s="4" t="inlineStr">
        <is>
          <t>Common stock description</t>
        </is>
      </c>
      <c r="L4" s="4" t="inlineStr">
        <is>
          <t>On January 26, 2016, each one hundred eighty (180) shares of the Company's (i) Class A Common Stock ("Class A common stock"), (iii) Class B Common Stock and (iii) Class Z Common Stock, then issued and outstanding were automatically combined into one (1) validly issued, fully paid and non-assessable share of Class A Common Stock, Class B Common Stock and Class Z Common Stock, respectively, without any further action by the Company or the holder.</t>
        </is>
      </c>
    </row>
    <row r="5">
      <c r="A5" s="4" t="inlineStr">
        <is>
          <t>Excess stock shares authorized</t>
        </is>
      </c>
      <c r="J5" s="5" t="n">
        <v>10000000</v>
      </c>
    </row>
    <row r="6">
      <c r="A6" s="4" t="inlineStr">
        <is>
          <t>Preferred stock, shares authorized</t>
        </is>
      </c>
      <c r="J6" s="5" t="n">
        <v>100000</v>
      </c>
      <c r="L6" s="5" t="n">
        <v>100000</v>
      </c>
      <c r="M6" s="5" t="n">
        <v>100000</v>
      </c>
    </row>
    <row r="7">
      <c r="A7" s="4" t="inlineStr">
        <is>
          <t>Preferred stock, par value</t>
        </is>
      </c>
      <c r="J7" s="7" t="n">
        <v>0.0001</v>
      </c>
      <c r="L7" s="7" t="n">
        <v>0.0001</v>
      </c>
      <c r="M7" s="7" t="n">
        <v>0.0001</v>
      </c>
    </row>
    <row r="8">
      <c r="A8" s="4" t="inlineStr">
        <is>
          <t>Common stock conversion basis description</t>
        </is>
      </c>
      <c r="L8" s="4" t="inlineStr">
        <is>
          <t>The rights of each share of Class A common stock, each share of Class B common stock and each share of Class Z common stock are the same with respect to dividends, distributions and rights upon liquidation.</t>
        </is>
      </c>
    </row>
    <row r="9">
      <c r="A9" s="4" t="inlineStr">
        <is>
          <t>Number of shares issued for services, value</t>
        </is>
      </c>
      <c r="L9" s="6" t="n">
        <v>12000</v>
      </c>
    </row>
    <row r="10">
      <c r="A10" s="4" t="inlineStr">
        <is>
          <t>Number of shares sold, shares</t>
        </is>
      </c>
      <c r="B10" s="5" t="n">
        <v>36765</v>
      </c>
    </row>
    <row r="11">
      <c r="A11" s="4" t="inlineStr">
        <is>
          <t>Sale of stock, price per share</t>
        </is>
      </c>
      <c r="B11" s="4" t="inlineStr">
        <is>
          <t>$ .65</t>
        </is>
      </c>
    </row>
    <row r="12">
      <c r="A12" s="4" t="inlineStr">
        <is>
          <t>Proceeds from private placement</t>
        </is>
      </c>
      <c r="B12" s="6" t="n">
        <v>23897</v>
      </c>
    </row>
    <row r="13">
      <c r="A13" s="4" t="inlineStr">
        <is>
          <t>Warrants issued</t>
        </is>
      </c>
      <c r="B13" s="6" t="n">
        <v>36758</v>
      </c>
    </row>
    <row r="14">
      <c r="A14" s="4" t="inlineStr">
        <is>
          <t>Warrants issued to purchase the additional shares</t>
        </is>
      </c>
      <c r="B14" s="5" t="n">
        <v>36780</v>
      </c>
    </row>
    <row r="15">
      <c r="A15" s="4" t="inlineStr">
        <is>
          <t>Warrant exercise price</t>
        </is>
      </c>
      <c r="B15" s="8" t="n">
        <v>1.5</v>
      </c>
    </row>
    <row r="16">
      <c r="A16" s="4" t="inlineStr">
        <is>
          <t>Warrant expiration years</t>
        </is>
      </c>
      <c r="B16" s="4" t="inlineStr">
        <is>
          <t>4 years</t>
        </is>
      </c>
    </row>
    <row r="17">
      <c r="A17" s="4" t="inlineStr">
        <is>
          <t>Proceeds from warrants exercise</t>
        </is>
      </c>
      <c r="B17" s="6" t="n">
        <v>1103</v>
      </c>
    </row>
    <row r="18">
      <c r="A18" s="4" t="inlineStr">
        <is>
          <t>Stock Subscription Payable</t>
        </is>
      </c>
      <c r="L18" s="6" t="n">
        <v>181533</v>
      </c>
    </row>
    <row r="19">
      <c r="A19" s="4" t="inlineStr">
        <is>
          <t>Number of stock options outstanding</t>
        </is>
      </c>
      <c r="L19" s="5" t="n">
        <v>554859</v>
      </c>
      <c r="M19" s="5" t="n">
        <v>455502</v>
      </c>
    </row>
    <row r="20">
      <c r="A20" s="4" t="inlineStr">
        <is>
          <t>Number of stock options granted</t>
        </is>
      </c>
      <c r="L20" s="5" t="n">
        <v>100000</v>
      </c>
    </row>
    <row r="21">
      <c r="A21" s="4" t="inlineStr">
        <is>
          <t>Number of stock options expired</t>
        </is>
      </c>
      <c r="L21" s="5" t="n">
        <v>643</v>
      </c>
    </row>
    <row r="22">
      <c r="A22" s="4" t="inlineStr">
        <is>
          <t>Number of stock options exercised</t>
        </is>
      </c>
      <c r="L22" s="4" t="inlineStr">
        <is>
          <t xml:space="preserve"> </t>
        </is>
      </c>
    </row>
    <row r="23">
      <c r="A23" s="4" t="inlineStr">
        <is>
          <t>Stock Warrants [Member]</t>
        </is>
      </c>
    </row>
    <row r="24">
      <c r="A24" s="4" t="inlineStr">
        <is>
          <t>Warrant exercise price</t>
        </is>
      </c>
      <c r="L24" s="8" t="n">
        <v>1.5</v>
      </c>
    </row>
    <row r="25">
      <c r="A25" s="4" t="inlineStr">
        <is>
          <t>Warrants outstanding and exercisable warrants</t>
        </is>
      </c>
      <c r="L25" s="5" t="n">
        <v>4052715</v>
      </c>
    </row>
    <row r="26">
      <c r="A26" s="4" t="inlineStr">
        <is>
          <t>Warrants, weighted average remaining contractual term</t>
        </is>
      </c>
      <c r="L26" s="4" t="inlineStr">
        <is>
          <t>3 years 4 months 9 days</t>
        </is>
      </c>
    </row>
    <row r="27">
      <c r="A27" s="4" t="inlineStr">
        <is>
          <t>Intrinsic value for warrants</t>
        </is>
      </c>
      <c r="L27" s="4" t="inlineStr">
        <is>
          <t xml:space="preserve"> </t>
        </is>
      </c>
    </row>
    <row r="28">
      <c r="A28" s="4" t="inlineStr">
        <is>
          <t>2015 Equity Incentive Plan [Member]</t>
        </is>
      </c>
    </row>
    <row r="29">
      <c r="A29" s="4" t="inlineStr">
        <is>
          <t>Number of stock options granted</t>
        </is>
      </c>
      <c r="L29" s="5" t="n">
        <v>100000</v>
      </c>
    </row>
    <row r="30">
      <c r="A30" s="4" t="inlineStr">
        <is>
          <t>Number of stock options expired</t>
        </is>
      </c>
      <c r="L30" s="5" t="n">
        <v>643</v>
      </c>
    </row>
    <row r="31">
      <c r="A31" s="4" t="inlineStr">
        <is>
          <t>Reserved shares of common stock</t>
        </is>
      </c>
      <c r="N31" s="5" t="n">
        <v>111111</v>
      </c>
    </row>
    <row r="32">
      <c r="A32" s="4" t="inlineStr">
        <is>
          <t>Employees [Member] | 2015 Equity Incentive Plan [Member]</t>
        </is>
      </c>
    </row>
    <row r="33">
      <c r="A33" s="4" t="inlineStr">
        <is>
          <t>Number of common stock issued during period, shares</t>
        </is>
      </c>
      <c r="M33" s="5" t="n">
        <v>102500</v>
      </c>
    </row>
    <row r="34">
      <c r="A34" s="4" t="inlineStr">
        <is>
          <t>Accrued Salaries</t>
        </is>
      </c>
      <c r="M34" s="6" t="n">
        <v>66615</v>
      </c>
    </row>
    <row r="35">
      <c r="A35" s="4" t="inlineStr">
        <is>
          <t>Class A Common Stock [Member]</t>
        </is>
      </c>
    </row>
    <row r="36">
      <c r="A36" s="4" t="inlineStr">
        <is>
          <t>Common stock, par value</t>
        </is>
      </c>
      <c r="J36" s="7" t="n">
        <v>0.0001</v>
      </c>
      <c r="L36" s="7" t="n">
        <v>0.0001</v>
      </c>
      <c r="M36" s="7" t="n">
        <v>0.0001</v>
      </c>
    </row>
    <row r="37">
      <c r="A37" s="4" t="inlineStr">
        <is>
          <t>Common stock, shares authorized</t>
        </is>
      </c>
      <c r="J37" s="5" t="n">
        <v>7200000</v>
      </c>
      <c r="L37" s="5" t="n">
        <v>7200000</v>
      </c>
      <c r="M37" s="5" t="n">
        <v>7200000</v>
      </c>
    </row>
    <row r="38">
      <c r="A38" s="4" t="inlineStr">
        <is>
          <t>Stock Subscription Payable, shares</t>
        </is>
      </c>
      <c r="J38" s="5" t="n">
        <v>279283</v>
      </c>
    </row>
    <row r="39">
      <c r="A39" s="4" t="inlineStr">
        <is>
          <t>Common stock voting rights</t>
        </is>
      </c>
      <c r="L39" s="4" t="inlineStr">
        <is>
          <t>Holders of the Class A common stock are entitled to one vote per share in the election of directors and other matters submitted to a vote of the stockholders.</t>
        </is>
      </c>
    </row>
    <row r="40">
      <c r="A40" s="4" t="inlineStr">
        <is>
          <t>Number of stock options outstanding</t>
        </is>
      </c>
      <c r="L40" s="5" t="n">
        <v>554859</v>
      </c>
    </row>
    <row r="41">
      <c r="A41" s="4" t="inlineStr">
        <is>
          <t>Number of shares converted</t>
        </is>
      </c>
      <c r="I41" s="5" t="n">
        <v>262631</v>
      </c>
    </row>
    <row r="42">
      <c r="A42" s="4" t="inlineStr">
        <is>
          <t>Number of common stock issued during period, shares</t>
        </is>
      </c>
      <c r="H42" s="5" t="n">
        <v>1436052</v>
      </c>
    </row>
    <row r="43">
      <c r="A43" s="4" t="inlineStr">
        <is>
          <t>Class A Common Stock [Member] | 2015 Equity Incentive Plan [Member]</t>
        </is>
      </c>
    </row>
    <row r="44">
      <c r="A44" s="4" t="inlineStr">
        <is>
          <t>Number of stock options granted</t>
        </is>
      </c>
      <c r="F44" s="5" t="n">
        <v>10000</v>
      </c>
    </row>
    <row r="45">
      <c r="A45" s="4" t="inlineStr">
        <is>
          <t>Class A Common Stock [Member] | Subscription Payable [Member]</t>
        </is>
      </c>
    </row>
    <row r="46">
      <c r="A46" s="4" t="inlineStr">
        <is>
          <t>Number of shares sold, shares</t>
        </is>
      </c>
      <c r="L46" s="5" t="n">
        <v>956013</v>
      </c>
    </row>
    <row r="47">
      <c r="A47" s="4" t="inlineStr">
        <is>
          <t>Warrants issued</t>
        </is>
      </c>
      <c r="L47" s="6" t="n">
        <v>1235252</v>
      </c>
    </row>
    <row r="48">
      <c r="A48" s="4" t="inlineStr">
        <is>
          <t>Warrants issued to purchase the additional shares</t>
        </is>
      </c>
      <c r="L48" s="5" t="n">
        <v>37058</v>
      </c>
    </row>
    <row r="49">
      <c r="A49" s="4" t="inlineStr">
        <is>
          <t>Number of additional shares issued</t>
        </is>
      </c>
      <c r="L49" s="5" t="n">
        <v>621409</v>
      </c>
    </row>
    <row r="50">
      <c r="A50" s="4" t="inlineStr">
        <is>
          <t>Class A Common Stock [Member] | Subscription Not Yet Issued [Member]</t>
        </is>
      </c>
    </row>
    <row r="51">
      <c r="A51" s="4" t="inlineStr">
        <is>
          <t>Number of shares sold, shares</t>
        </is>
      </c>
      <c r="L51" s="5" t="n">
        <v>279283</v>
      </c>
    </row>
    <row r="52">
      <c r="A52" s="4" t="inlineStr">
        <is>
          <t>Class A Common Stock [Member] | PEN Comeback, LLC [Member]</t>
        </is>
      </c>
    </row>
    <row r="53">
      <c r="A53" s="4" t="inlineStr">
        <is>
          <t>Number of shares sold, shares</t>
        </is>
      </c>
      <c r="C53" s="5" t="n">
        <v>551600</v>
      </c>
      <c r="D53" s="5" t="n">
        <v>205883</v>
      </c>
      <c r="G53" s="5" t="n">
        <v>198530</v>
      </c>
    </row>
    <row r="54">
      <c r="A54" s="4" t="inlineStr">
        <is>
          <t>Sale of stock, price per share</t>
        </is>
      </c>
      <c r="C54" s="8" t="n">
        <v>0.65</v>
      </c>
      <c r="D54" s="8" t="n">
        <v>0.65</v>
      </c>
      <c r="G54" s="8" t="n">
        <v>0.65</v>
      </c>
    </row>
    <row r="55">
      <c r="A55" s="4" t="inlineStr">
        <is>
          <t>Proceeds from private placement</t>
        </is>
      </c>
      <c r="C55" s="6" t="n">
        <v>516177</v>
      </c>
      <c r="D55" s="6" t="n">
        <v>133824</v>
      </c>
      <c r="G55" s="6" t="n">
        <v>129044</v>
      </c>
    </row>
    <row r="56">
      <c r="A56" s="4" t="inlineStr">
        <is>
          <t>Warrants issued</t>
        </is>
      </c>
      <c r="C56" s="6" t="n">
        <v>794110</v>
      </c>
      <c r="D56" s="6" t="n">
        <v>205868</v>
      </c>
      <c r="G56" s="6" t="n">
        <v>198516</v>
      </c>
    </row>
    <row r="57">
      <c r="A57" s="4" t="inlineStr">
        <is>
          <t>Warrants issued to purchase the additional shares</t>
        </is>
      </c>
      <c r="C57" s="5" t="n">
        <v>794110</v>
      </c>
      <c r="D57" s="5" t="n">
        <v>198516</v>
      </c>
      <c r="G57" s="5" t="n">
        <v>198516</v>
      </c>
    </row>
    <row r="58">
      <c r="A58" s="4" t="inlineStr">
        <is>
          <t>Warrant exercise price</t>
        </is>
      </c>
      <c r="C58" s="8" t="n">
        <v>1.5</v>
      </c>
      <c r="D58" s="8" t="n">
        <v>1.5</v>
      </c>
      <c r="G58" s="8" t="n">
        <v>1.5</v>
      </c>
    </row>
    <row r="59">
      <c r="A59" s="4" t="inlineStr">
        <is>
          <t>Warrant expiration years</t>
        </is>
      </c>
      <c r="C59" s="4" t="inlineStr">
        <is>
          <t>4 years</t>
        </is>
      </c>
      <c r="D59" s="4" t="inlineStr">
        <is>
          <t>4 years</t>
        </is>
      </c>
      <c r="G59" s="4" t="inlineStr">
        <is>
          <t>4 years</t>
        </is>
      </c>
    </row>
    <row r="60">
      <c r="A60" s="4" t="inlineStr">
        <is>
          <t>Proceeds from warrants exercise</t>
        </is>
      </c>
      <c r="C60" s="6" t="n">
        <v>23823</v>
      </c>
      <c r="D60" s="6" t="n">
        <v>6176</v>
      </c>
      <c r="G60" s="6" t="n">
        <v>5955</v>
      </c>
    </row>
    <row r="61">
      <c r="A61" s="4" t="inlineStr">
        <is>
          <t>Number of additional shares issued</t>
        </is>
      </c>
      <c r="C61" s="5" t="n">
        <v>242518</v>
      </c>
    </row>
    <row r="62">
      <c r="A62" s="4" t="inlineStr">
        <is>
          <t>Class A Common Stock [Member] | Directors [Member]</t>
        </is>
      </c>
    </row>
    <row r="63">
      <c r="A63" s="4" t="inlineStr">
        <is>
          <t>Number of shares issued for services</t>
        </is>
      </c>
      <c r="E63" s="5" t="n">
        <v>21048</v>
      </c>
    </row>
    <row r="64">
      <c r="A64" s="4" t="inlineStr">
        <is>
          <t>Shares issued price per share</t>
        </is>
      </c>
      <c r="E64" s="8" t="n">
        <v>0.57</v>
      </c>
    </row>
    <row r="65">
      <c r="A65" s="4" t="inlineStr">
        <is>
          <t>Number of shares issued for services, value</t>
        </is>
      </c>
      <c r="E65" s="6" t="n">
        <v>12000</v>
      </c>
    </row>
    <row r="66">
      <c r="A66" s="4" t="inlineStr">
        <is>
          <t>Class A Common Stock [Member] | Chief Executive Officer [Member]</t>
        </is>
      </c>
    </row>
    <row r="67">
      <c r="A67" s="4" t="inlineStr">
        <is>
          <t>Number of shares sold, shares</t>
        </is>
      </c>
      <c r="I67" s="5" t="n">
        <v>262631</v>
      </c>
    </row>
    <row r="68">
      <c r="A68" s="4" t="inlineStr">
        <is>
          <t>Number of shares sold, value</t>
        </is>
      </c>
      <c r="I68" s="6" t="n">
        <v>100000</v>
      </c>
    </row>
    <row r="69">
      <c r="A69" s="4" t="inlineStr">
        <is>
          <t>Class B Common Stock [Member]</t>
        </is>
      </c>
    </row>
    <row r="70">
      <c r="A70" s="4" t="inlineStr">
        <is>
          <t>Common stock, par value</t>
        </is>
      </c>
      <c r="J70" s="7" t="n">
        <v>0.0001</v>
      </c>
      <c r="L70" s="7" t="n">
        <v>0.0001</v>
      </c>
      <c r="M70" s="7" t="n">
        <v>0.0001</v>
      </c>
    </row>
    <row r="71">
      <c r="A71" s="4" t="inlineStr">
        <is>
          <t>Common stock, shares authorized</t>
        </is>
      </c>
      <c r="J71" s="5" t="n">
        <v>2500000</v>
      </c>
      <c r="L71" s="5" t="n">
        <v>2500000</v>
      </c>
      <c r="M71" s="5" t="n">
        <v>2500000</v>
      </c>
    </row>
    <row r="72">
      <c r="A72" s="4" t="inlineStr">
        <is>
          <t>Common stock conversion basis description</t>
        </is>
      </c>
      <c r="L72" s="4" t="inlineStr">
        <is>
          <t xml:space="preserve">Shares of Class B common stock can be converted, one-for-one, into shares of Class A common stock at any time at the option of the holder. </t>
        </is>
      </c>
    </row>
    <row r="73">
      <c r="A73" s="4" t="inlineStr">
        <is>
          <t>Common stock voting rights</t>
        </is>
      </c>
      <c r="L73" s="4" t="inlineStr">
        <is>
          <t>Holders of Nano Magic Class B common stock are entitled to 100 votes per share in the election of directors and other matters submitted to a vote of the stockholders.</t>
        </is>
      </c>
    </row>
    <row r="74">
      <c r="A74" s="4" t="inlineStr">
        <is>
          <t>Class Z Common Stock [Member]</t>
        </is>
      </c>
    </row>
    <row r="75">
      <c r="A75" s="4" t="inlineStr">
        <is>
          <t>Common stock, par value</t>
        </is>
      </c>
      <c r="J75" s="7" t="n">
        <v>0.0001</v>
      </c>
      <c r="L75" s="7" t="n">
        <v>0.0001</v>
      </c>
      <c r="M75" s="7" t="n">
        <v>0.0001</v>
      </c>
    </row>
    <row r="76">
      <c r="A76" s="4" t="inlineStr">
        <is>
          <t>Common stock, shares authorized</t>
        </is>
      </c>
      <c r="J76" s="5" t="n">
        <v>300000</v>
      </c>
      <c r="L76" s="5" t="n">
        <v>300000</v>
      </c>
      <c r="M76" s="5" t="n">
        <v>300000</v>
      </c>
    </row>
    <row r="77">
      <c r="A77" s="4" t="inlineStr">
        <is>
          <t>Class Z Common Stock [Member]</t>
        </is>
      </c>
    </row>
    <row r="78">
      <c r="A78" s="4" t="inlineStr">
        <is>
          <t>Common stock conversion basis description</t>
        </is>
      </c>
      <c r="L78" s="4" t="inlineStr">
        <is>
          <t xml:space="preserve">Shares of Class Z common stock can be converted, one-for-one, into shares of Class A common stock at any time at the option of the holder. </t>
        </is>
      </c>
    </row>
    <row r="79">
      <c r="A79" s="4" t="inlineStr">
        <is>
          <t>Common stock voting rights</t>
        </is>
      </c>
      <c r="L79" s="4" t="inlineStr">
        <is>
          <t>Holders of Nano Magic Class Z common stock do not vote in the election of directors or otherwise, but they do have the right to designate a director to the Nano Magic Board, have anti-dilution rights described below and have consent rights with respect to certain amendments to PEN's certificate of incorporation.</t>
        </is>
      </c>
    </row>
    <row r="80">
      <c r="A80" s="4" t="inlineStr">
        <is>
          <t>Number of shares converted</t>
        </is>
      </c>
      <c r="I80" s="5" t="n">
        <v>2626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37" customWidth="1" min="2" max="2"/>
  </cols>
  <sheetData>
    <row r="1">
      <c r="A1" s="1" t="inlineStr">
        <is>
          <t>Stockholders' Equity - Schedule of Stock Option Plan Activity (Details)</t>
        </is>
      </c>
      <c r="B1" s="2" t="inlineStr">
        <is>
          <t>3 Months Ended</t>
        </is>
      </c>
    </row>
    <row r="2">
      <c r="B2" s="2" t="inlineStr">
        <is>
          <t>Mar. 31, 2020USD ($)$ / sharesshares</t>
        </is>
      </c>
    </row>
    <row r="3">
      <c r="A3" s="3" t="inlineStr">
        <is>
          <t>Equity [Abstract]</t>
        </is>
      </c>
    </row>
    <row r="4">
      <c r="A4" s="4" t="inlineStr">
        <is>
          <t>Number of Options, Outstanding, Beginning balance</t>
        </is>
      </c>
      <c r="B4" s="5" t="n">
        <v>455502</v>
      </c>
    </row>
    <row r="5">
      <c r="A5" s="4" t="inlineStr">
        <is>
          <t>Number of Options, Exercised</t>
        </is>
      </c>
      <c r="B5" s="4" t="inlineStr">
        <is>
          <t xml:space="preserve"> </t>
        </is>
      </c>
    </row>
    <row r="6">
      <c r="A6" s="4" t="inlineStr">
        <is>
          <t>Number of Options, Issued</t>
        </is>
      </c>
      <c r="B6" s="5" t="n">
        <v>100000</v>
      </c>
    </row>
    <row r="7">
      <c r="A7" s="4" t="inlineStr">
        <is>
          <t>Number of Options, Expired</t>
        </is>
      </c>
      <c r="B7" s="5" t="n">
        <v>643</v>
      </c>
    </row>
    <row r="8">
      <c r="A8" s="4" t="inlineStr">
        <is>
          <t>Number of Options, Outstanding, Ending balance</t>
        </is>
      </c>
      <c r="B8" s="5" t="n">
        <v>554859</v>
      </c>
    </row>
    <row r="9">
      <c r="A9" s="4" t="inlineStr">
        <is>
          <t>Number of Options, Exercisable, Ending balance</t>
        </is>
      </c>
      <c r="B9" s="5" t="n">
        <v>129859</v>
      </c>
    </row>
    <row r="10">
      <c r="A10" s="4" t="inlineStr">
        <is>
          <t>Weighted Average Exercise Price, Outstanding, Beginning balance | $ / shares</t>
        </is>
      </c>
      <c r="B10" s="8" t="n">
        <v>1.24</v>
      </c>
    </row>
    <row r="11">
      <c r="A11" s="4" t="inlineStr">
        <is>
          <t>Weighted Average Exercise Price, Exercised | $ / shares</t>
        </is>
      </c>
      <c r="B11" s="4" t="inlineStr">
        <is>
          <t xml:space="preserve"> </t>
        </is>
      </c>
    </row>
    <row r="12">
      <c r="A12" s="4" t="inlineStr">
        <is>
          <t>Weighted Average Exercise Price, Issued | $ / shares</t>
        </is>
      </c>
      <c r="B12" s="9" t="n">
        <v>0.65</v>
      </c>
    </row>
    <row r="13">
      <c r="A13" s="4" t="inlineStr">
        <is>
          <t>Weighted Average Exercise Price, Outstanding, Ending balance | $ / shares</t>
        </is>
      </c>
      <c r="B13" s="9" t="n">
        <v>1.06</v>
      </c>
    </row>
    <row r="14">
      <c r="A14" s="4" t="inlineStr">
        <is>
          <t>Weighted Average Exercise Price, Exercisable Ending balance | $ / shares</t>
        </is>
      </c>
      <c r="B14" s="8" t="n">
        <v>2.67</v>
      </c>
    </row>
    <row r="15">
      <c r="A15" s="4" t="inlineStr">
        <is>
          <t>Weighted Average Remaining Contractual Terms (Years), Outstanding, Beginning</t>
        </is>
      </c>
      <c r="B15" s="4" t="inlineStr">
        <is>
          <t>4 years 2 months 19 days</t>
        </is>
      </c>
    </row>
    <row r="16">
      <c r="A16" s="4" t="inlineStr">
        <is>
          <t>Weighted Average Remaining Contractual Terms (Years), Issued</t>
        </is>
      </c>
      <c r="B16" s="4" t="inlineStr">
        <is>
          <t>3 years 10 months 3 days</t>
        </is>
      </c>
    </row>
    <row r="17">
      <c r="A17" s="4" t="inlineStr">
        <is>
          <t>Weighted Average Remaining Contractual Terms (Years), Outstanding, Ending</t>
        </is>
      </c>
      <c r="B17" s="4" t="inlineStr">
        <is>
          <t>3 years 11 months 15 days</t>
        </is>
      </c>
    </row>
    <row r="18">
      <c r="A18" s="4" t="inlineStr">
        <is>
          <t>Weighted Average Remaining Contractual Term (Years), Exercisable</t>
        </is>
      </c>
      <c r="B18" s="4" t="inlineStr">
        <is>
          <t>3 years 10 months 28 days</t>
        </is>
      </c>
    </row>
    <row r="19">
      <c r="A19" s="4" t="inlineStr">
        <is>
          <t>Aggregate Intrinsic Value, Share Outstanding, Beginning balance | $</t>
        </is>
      </c>
      <c r="B19" s="6" t="n">
        <v>18000</v>
      </c>
    </row>
    <row r="20">
      <c r="A20" s="4" t="inlineStr">
        <is>
          <t>Aggregate Intrinsic Value, Exercised | $</t>
        </is>
      </c>
      <c r="B20" s="4" t="inlineStr">
        <is>
          <t xml:space="preserve"> </t>
        </is>
      </c>
    </row>
    <row r="21">
      <c r="A21" s="4" t="inlineStr">
        <is>
          <t>Aggregate Intrinsic Value, Issued | $</t>
        </is>
      </c>
      <c r="B21" s="5" t="n">
        <v>120000</v>
      </c>
    </row>
    <row r="22">
      <c r="A22" s="4" t="inlineStr">
        <is>
          <t>Aggregate Intrinsic Value, Share Outstanding, Ending balance | $</t>
        </is>
      </c>
      <c r="B22" s="5" t="n">
        <v>705000</v>
      </c>
    </row>
    <row r="23">
      <c r="A23" s="4" t="inlineStr">
        <is>
          <t>Aggregate Intrinsic Value, Share Exercisable | $</t>
        </is>
      </c>
      <c r="B23" s="6" t="n">
        <v>162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Mar. 31, 2020USD ($)</t>
        </is>
      </c>
    </row>
    <row r="3">
      <c r="A3" s="3" t="inlineStr">
        <is>
          <t>Commitments and Contingencies Disclosure [Abstract]</t>
        </is>
      </c>
    </row>
    <row r="4">
      <c r="A4" s="4" t="inlineStr">
        <is>
          <t>Litigation settlement</t>
        </is>
      </c>
      <c r="B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centrations (Details Narrative)</t>
        </is>
      </c>
      <c r="B1" s="2" t="inlineStr">
        <is>
          <t>3 Months Ended</t>
        </is>
      </c>
    </row>
    <row r="2">
      <c r="B2" s="2" t="inlineStr">
        <is>
          <t>Mar. 31, 2020</t>
        </is>
      </c>
      <c r="C2" s="2" t="inlineStr">
        <is>
          <t>Mar. 31, 2019</t>
        </is>
      </c>
    </row>
    <row r="3">
      <c r="A3" s="4" t="inlineStr">
        <is>
          <t>Concentration risk percentage</t>
        </is>
      </c>
      <c r="C3" s="4" t="inlineStr">
        <is>
          <t>10.00%</t>
        </is>
      </c>
    </row>
    <row r="4">
      <c r="A4" s="4" t="inlineStr">
        <is>
          <t>Product Revenues [Member] | 2 Customers [Member]</t>
        </is>
      </c>
    </row>
    <row r="5">
      <c r="A5" s="4" t="inlineStr">
        <is>
          <t>Concentration risk percentage</t>
        </is>
      </c>
      <c r="B5" s="4" t="inlineStr">
        <is>
          <t>63.00%</t>
        </is>
      </c>
    </row>
    <row r="6">
      <c r="A6" s="4" t="inlineStr">
        <is>
          <t>Product Revenues [Member] | 1 Different Customers [Member]</t>
        </is>
      </c>
    </row>
    <row r="7">
      <c r="A7" s="4" t="inlineStr">
        <is>
          <t>Concentration risk percentage</t>
        </is>
      </c>
      <c r="B7" s="4" t="inlineStr">
        <is>
          <t>17.00%</t>
        </is>
      </c>
    </row>
    <row r="8">
      <c r="A8" s="4" t="inlineStr">
        <is>
          <t>Product Revenues [Member] | 1 Vendor [Member]</t>
        </is>
      </c>
    </row>
    <row r="9">
      <c r="A9" s="4" t="inlineStr">
        <is>
          <t>Concentration risk percentage</t>
        </is>
      </c>
      <c r="B9" s="4" t="inlineStr">
        <is>
          <t>21.00%</t>
        </is>
      </c>
    </row>
    <row r="10">
      <c r="A10" s="4" t="inlineStr">
        <is>
          <t>Product Revenues [Member] | 2 Different Vendors [Member]</t>
        </is>
      </c>
    </row>
    <row r="11">
      <c r="A11" s="4" t="inlineStr">
        <is>
          <t>Concentration risk percentage</t>
        </is>
      </c>
      <c r="B11" s="4" t="inlineStr">
        <is>
          <t>68.00%</t>
        </is>
      </c>
    </row>
    <row r="12">
      <c r="A12" s="4" t="inlineStr">
        <is>
          <t>Contract Revenues [Member] | 2 Customers [Member]</t>
        </is>
      </c>
    </row>
    <row r="13">
      <c r="A13" s="4" t="inlineStr">
        <is>
          <t>Concentration risk percentage</t>
        </is>
      </c>
      <c r="B13" s="4" t="inlineStr">
        <is>
          <t>100.00%</t>
        </is>
      </c>
      <c r="C13" s="4" t="inlineStr">
        <is>
          <t>100.00%</t>
        </is>
      </c>
    </row>
    <row r="14">
      <c r="A14" s="4" t="inlineStr">
        <is>
          <t>United States [Member] | Sales Revenue, Net [Member]</t>
        </is>
      </c>
    </row>
    <row r="15">
      <c r="A15" s="4" t="inlineStr">
        <is>
          <t>Concentration risk percentage</t>
        </is>
      </c>
      <c r="B15" s="4" t="inlineStr">
        <is>
          <t>85.00%</t>
        </is>
      </c>
      <c r="C15" s="4" t="inlineStr">
        <is>
          <t>90.00%</t>
        </is>
      </c>
    </row>
    <row r="16">
      <c r="A16" s="4" t="inlineStr">
        <is>
          <t>Italy [Member] | Sales Revenue, Net [Member]</t>
        </is>
      </c>
    </row>
    <row r="17">
      <c r="A17" s="4" t="inlineStr">
        <is>
          <t>Concentration risk percentage</t>
        </is>
      </c>
      <c r="B17" s="4" t="inlineStr">
        <is>
          <t>13.00%</t>
        </is>
      </c>
      <c r="C17" s="4" t="inlineStr">
        <is>
          <t>10.00%</t>
        </is>
      </c>
    </row>
    <row r="18">
      <c r="A18" s="4" t="inlineStr">
        <is>
          <t>No Other Geographical Area [Member] | Sales Revenue, Net [Member]</t>
        </is>
      </c>
    </row>
    <row r="19">
      <c r="A19" s="4" t="inlineStr">
        <is>
          <t>Concentration risk percentage</t>
        </is>
      </c>
      <c r="B19" s="4" t="inlineStr">
        <is>
          <t>10.00%</t>
        </is>
      </c>
      <c r="C19" s="4" t="inlineStr">
        <is>
          <t>10.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Stock Appreciation Plan (Details Narrative) - USD ($)</t>
        </is>
      </c>
      <c r="B1" s="2" t="inlineStr">
        <is>
          <t>3 Months Ended</t>
        </is>
      </c>
    </row>
    <row r="2">
      <c r="B2" s="2" t="inlineStr">
        <is>
          <t>Mar. 31, 2020</t>
        </is>
      </c>
      <c r="C2" s="2" t="inlineStr">
        <is>
          <t>Dec. 31, 2019</t>
        </is>
      </c>
    </row>
    <row r="3">
      <c r="A3" s="4" t="inlineStr">
        <is>
          <t>Accrued redemption value associated with stock appreciation rights amount</t>
        </is>
      </c>
      <c r="B3" s="6" t="n">
        <v>42823</v>
      </c>
      <c r="C3" s="6" t="n">
        <v>42823</v>
      </c>
    </row>
    <row r="4">
      <c r="A4" s="4" t="inlineStr">
        <is>
          <t>Stock Appreciation Rights (SARs) [Member]</t>
        </is>
      </c>
    </row>
    <row r="5">
      <c r="A5" s="4" t="inlineStr">
        <is>
          <t>Maximum number of stock appreciation granted by board</t>
        </is>
      </c>
      <c r="B5" s="5" t="n">
        <v>1000000</v>
      </c>
    </row>
    <row r="6">
      <c r="A6" s="4" t="inlineStr">
        <is>
          <t>Common shares redemption, description</t>
        </is>
      </c>
      <c r="B6" s="4" t="inlineStr">
        <is>
          <t>Upon an IPO, SARS are to be redeemed by applying 70% of the redemption value to purchase common shares, with the remaining 30% being distributed in cash to the particip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egment Reporting (Details Narrative) - Segment</t>
        </is>
      </c>
      <c r="B1" s="2" t="inlineStr">
        <is>
          <t>3 Months Ended</t>
        </is>
      </c>
    </row>
    <row r="2">
      <c r="B2" s="2" t="inlineStr">
        <is>
          <t>Mar. 31, 2020</t>
        </is>
      </c>
      <c r="C2" s="2" t="inlineStr">
        <is>
          <t>Mar. 31, 2019</t>
        </is>
      </c>
    </row>
    <row r="3">
      <c r="A3" s="3" t="inlineStr">
        <is>
          <t>Segment Reporting [Abstract]</t>
        </is>
      </c>
    </row>
    <row r="4">
      <c r="A4" s="4" t="inlineStr">
        <is>
          <t>Number of reportable segments</t>
        </is>
      </c>
      <c r="B4" s="5" t="n">
        <v>2</v>
      </c>
      <c r="C4" s="5"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6" customWidth="1" min="5" max="5"/>
    <col width="29" customWidth="1" min="6" max="6"/>
    <col width="13" customWidth="1" min="7" max="7"/>
  </cols>
  <sheetData>
    <row r="1">
      <c r="A1" s="1" t="inlineStr">
        <is>
          <t>Consolidated Statements of Changes in Stockholders' Deficit (Unaudited) - USD ($)</t>
        </is>
      </c>
      <c r="B1" s="2" t="inlineStr">
        <is>
          <t>Class A Common Stock [Member]</t>
        </is>
      </c>
      <c r="C1" s="2" t="inlineStr">
        <is>
          <t>Class B Common Stock [Member]</t>
        </is>
      </c>
      <c r="D1" s="2" t="inlineStr">
        <is>
          <t>Class Z Common Stock [Member]</t>
        </is>
      </c>
      <c r="E1" s="2" t="inlineStr">
        <is>
          <t>Additional Paid-in Capital [Member]</t>
        </is>
      </c>
      <c r="F1" s="2" t="inlineStr">
        <is>
          <t>Accumulated Deficit [Member]</t>
        </is>
      </c>
      <c r="G1" s="2" t="inlineStr">
        <is>
          <t>Total</t>
        </is>
      </c>
    </row>
    <row r="2">
      <c r="A2" s="4" t="inlineStr">
        <is>
          <t>Balance at Dec. 31, 2018</t>
        </is>
      </c>
      <c r="B2" s="6" t="n">
        <v>374</v>
      </c>
      <c r="C2" s="4" t="inlineStr">
        <is>
          <t xml:space="preserve"> </t>
        </is>
      </c>
      <c r="D2" s="4" t="inlineStr">
        <is>
          <t xml:space="preserve"> </t>
        </is>
      </c>
      <c r="E2" s="6" t="n">
        <v>5886600</v>
      </c>
      <c r="F2" s="6" t="n">
        <v>-6640370</v>
      </c>
      <c r="G2" s="6" t="n">
        <v>-753396</v>
      </c>
    </row>
    <row r="3">
      <c r="A3" s="4" t="inlineStr">
        <is>
          <t>Balance, shares at Dec. 31, 2018</t>
        </is>
      </c>
      <c r="B3" s="5" t="n">
        <v>3741481</v>
      </c>
      <c r="C3" s="4" t="inlineStr">
        <is>
          <t xml:space="preserve"> </t>
        </is>
      </c>
      <c r="D3" s="4" t="inlineStr">
        <is>
          <t xml:space="preserve"> </t>
        </is>
      </c>
    </row>
    <row r="4">
      <c r="A4" s="4" t="inlineStr">
        <is>
          <t>Common stock issued for cash, net of issuance costs</t>
        </is>
      </c>
      <c r="B4" s="6" t="n">
        <v>55</v>
      </c>
      <c r="C4" s="4" t="inlineStr">
        <is>
          <t xml:space="preserve"> </t>
        </is>
      </c>
      <c r="D4" s="4" t="inlineStr">
        <is>
          <t xml:space="preserve"> </t>
        </is>
      </c>
      <c r="E4" s="5" t="n">
        <v>223200</v>
      </c>
      <c r="F4" s="4" t="inlineStr">
        <is>
          <t xml:space="preserve"> </t>
        </is>
      </c>
      <c r="G4" s="5" t="n">
        <v>223255</v>
      </c>
    </row>
    <row r="5">
      <c r="A5" s="4" t="inlineStr">
        <is>
          <t>Common stock issued for cash, net of issuance costs, shares</t>
        </is>
      </c>
      <c r="B5" s="5" t="n">
        <v>558139</v>
      </c>
      <c r="C5" s="4" t="inlineStr">
        <is>
          <t xml:space="preserve"> </t>
        </is>
      </c>
      <c r="D5" s="4" t="inlineStr">
        <is>
          <t xml:space="preserve"> </t>
        </is>
      </c>
    </row>
    <row r="6">
      <c r="A6" s="4" t="inlineStr">
        <is>
          <t>Warrants, options, and warrant options on private placement</t>
        </is>
      </c>
      <c r="B6" s="4" t="inlineStr">
        <is>
          <t xml:space="preserve"> </t>
        </is>
      </c>
      <c r="C6" s="4" t="inlineStr">
        <is>
          <t xml:space="preserve"> </t>
        </is>
      </c>
      <c r="D6" s="4" t="inlineStr">
        <is>
          <t xml:space="preserve"> </t>
        </is>
      </c>
      <c r="E6" s="5" t="n">
        <v>16745</v>
      </c>
      <c r="F6" s="4" t="inlineStr">
        <is>
          <t xml:space="preserve"> </t>
        </is>
      </c>
      <c r="G6" s="5" t="n">
        <v>16745</v>
      </c>
    </row>
    <row r="7">
      <c r="A7" s="4" t="inlineStr">
        <is>
          <t>Net loss</t>
        </is>
      </c>
      <c r="B7" s="4" t="inlineStr">
        <is>
          <t xml:space="preserve"> </t>
        </is>
      </c>
      <c r="C7" s="4" t="inlineStr">
        <is>
          <t xml:space="preserve"> </t>
        </is>
      </c>
      <c r="D7" s="4" t="inlineStr">
        <is>
          <t xml:space="preserve"> </t>
        </is>
      </c>
      <c r="E7" s="4" t="inlineStr">
        <is>
          <t xml:space="preserve"> </t>
        </is>
      </c>
      <c r="F7" s="5" t="n">
        <v>-70239</v>
      </c>
      <c r="G7" s="5" t="n">
        <v>-70239</v>
      </c>
    </row>
    <row r="8">
      <c r="A8" s="4" t="inlineStr">
        <is>
          <t>Balance at Mar. 31, 2019</t>
        </is>
      </c>
      <c r="B8" s="6" t="n">
        <v>429</v>
      </c>
      <c r="C8" s="4" t="inlineStr">
        <is>
          <t xml:space="preserve"> </t>
        </is>
      </c>
      <c r="D8" s="4" t="inlineStr">
        <is>
          <t xml:space="preserve"> </t>
        </is>
      </c>
      <c r="E8" s="5" t="n">
        <v>6126545</v>
      </c>
      <c r="F8" s="5" t="n">
        <v>-6710609</v>
      </c>
      <c r="G8" s="5" t="n">
        <v>583635</v>
      </c>
    </row>
    <row r="9">
      <c r="A9" s="4" t="inlineStr">
        <is>
          <t>Balance, shares at Mar. 31, 2019</t>
        </is>
      </c>
      <c r="B9" s="5" t="n">
        <v>4299620</v>
      </c>
      <c r="C9" s="4" t="inlineStr">
        <is>
          <t xml:space="preserve"> </t>
        </is>
      </c>
      <c r="D9" s="4" t="inlineStr">
        <is>
          <t xml:space="preserve"> </t>
        </is>
      </c>
    </row>
    <row r="10">
      <c r="A10" s="4" t="inlineStr">
        <is>
          <t>Balance at Dec. 31, 2018</t>
        </is>
      </c>
      <c r="B10" s="6" t="n">
        <v>374</v>
      </c>
      <c r="C10" s="4" t="inlineStr">
        <is>
          <t xml:space="preserve"> </t>
        </is>
      </c>
      <c r="D10" s="4" t="inlineStr">
        <is>
          <t xml:space="preserve"> </t>
        </is>
      </c>
      <c r="E10" s="5" t="n">
        <v>5886600</v>
      </c>
      <c r="F10" s="5" t="n">
        <v>-6640370</v>
      </c>
      <c r="G10" s="5" t="n">
        <v>-753396</v>
      </c>
    </row>
    <row r="11">
      <c r="A11" s="4" t="inlineStr">
        <is>
          <t>Balance, shares at Dec. 31, 2018</t>
        </is>
      </c>
      <c r="B11" s="5" t="n">
        <v>3741481</v>
      </c>
      <c r="C11" s="4" t="inlineStr">
        <is>
          <t xml:space="preserve"> </t>
        </is>
      </c>
      <c r="D11" s="4" t="inlineStr">
        <is>
          <t xml:space="preserve"> </t>
        </is>
      </c>
    </row>
    <row r="12">
      <c r="A12" s="4" t="inlineStr">
        <is>
          <t>Balance at Dec. 31, 2019</t>
        </is>
      </c>
      <c r="B12" s="6" t="n">
        <v>622</v>
      </c>
      <c r="C12" s="4" t="inlineStr">
        <is>
          <t xml:space="preserve"> </t>
        </is>
      </c>
      <c r="D12" s="4" t="inlineStr">
        <is>
          <t xml:space="preserve"> </t>
        </is>
      </c>
      <c r="E12" s="5" t="n">
        <v>7242067</v>
      </c>
      <c r="F12" s="5" t="n">
        <v>-7689545</v>
      </c>
      <c r="G12" s="5" t="n">
        <v>-446856</v>
      </c>
    </row>
    <row r="13">
      <c r="A13" s="4" t="inlineStr">
        <is>
          <t>Balance, shares at Dec. 31, 2019</t>
        </is>
      </c>
      <c r="B13" s="5" t="n">
        <v>6222881</v>
      </c>
      <c r="C13" s="4" t="inlineStr">
        <is>
          <t xml:space="preserve"> </t>
        </is>
      </c>
      <c r="D13" s="4" t="inlineStr">
        <is>
          <t xml:space="preserve"> </t>
        </is>
      </c>
    </row>
    <row r="14">
      <c r="A14" s="4" t="inlineStr">
        <is>
          <t>Common stock issued for cash, net of issuance costs</t>
        </is>
      </c>
      <c r="B14" s="6" t="n">
        <v>96</v>
      </c>
      <c r="C14" s="4" t="inlineStr">
        <is>
          <t xml:space="preserve"> </t>
        </is>
      </c>
      <c r="D14" s="4" t="inlineStr">
        <is>
          <t xml:space="preserve"> </t>
        </is>
      </c>
      <c r="E14" s="5" t="n">
        <v>621313</v>
      </c>
      <c r="F14" s="4" t="inlineStr">
        <is>
          <t xml:space="preserve"> </t>
        </is>
      </c>
      <c r="G14" s="5" t="n">
        <v>621409</v>
      </c>
    </row>
    <row r="15">
      <c r="A15" s="4" t="inlineStr">
        <is>
          <t>Common stock issued for cash, net of issuance costs, shares</t>
        </is>
      </c>
      <c r="B15" s="5" t="n">
        <v>956013</v>
      </c>
      <c r="C15" s="4" t="inlineStr">
        <is>
          <t xml:space="preserve"> </t>
        </is>
      </c>
      <c r="D15" s="4" t="inlineStr">
        <is>
          <t xml:space="preserve"> </t>
        </is>
      </c>
    </row>
    <row r="16">
      <c r="A16" s="4" t="inlineStr">
        <is>
          <t>Common stock issued for services</t>
        </is>
      </c>
      <c r="B16" s="6" t="n">
        <v>2</v>
      </c>
      <c r="C16" s="4" t="inlineStr">
        <is>
          <t xml:space="preserve"> </t>
        </is>
      </c>
      <c r="D16" s="4" t="inlineStr">
        <is>
          <t xml:space="preserve"> </t>
        </is>
      </c>
      <c r="E16" s="5" t="n">
        <v>11998</v>
      </c>
      <c r="F16" s="4" t="inlineStr">
        <is>
          <t xml:space="preserve"> </t>
        </is>
      </c>
      <c r="G16" s="5" t="n">
        <v>12000</v>
      </c>
    </row>
    <row r="17">
      <c r="A17" s="4" t="inlineStr">
        <is>
          <t>Common stock issued for services, shares</t>
        </is>
      </c>
      <c r="B17" s="5" t="n">
        <v>21048</v>
      </c>
      <c r="C17" s="4" t="inlineStr">
        <is>
          <t xml:space="preserve"> </t>
        </is>
      </c>
      <c r="D17" s="4" t="inlineStr">
        <is>
          <t xml:space="preserve"> </t>
        </is>
      </c>
    </row>
    <row r="18">
      <c r="A18" s="4" t="inlineStr">
        <is>
          <t>Stock-based compensation</t>
        </is>
      </c>
      <c r="B18" s="4" t="inlineStr">
        <is>
          <t xml:space="preserve"> </t>
        </is>
      </c>
      <c r="C18" s="4" t="inlineStr">
        <is>
          <t xml:space="preserve"> </t>
        </is>
      </c>
      <c r="D18" s="4" t="inlineStr">
        <is>
          <t xml:space="preserve"> </t>
        </is>
      </c>
      <c r="E18" s="5" t="n">
        <v>24475</v>
      </c>
      <c r="F18" s="4" t="inlineStr">
        <is>
          <t xml:space="preserve"> </t>
        </is>
      </c>
      <c r="G18" s="5" t="n">
        <v>24475</v>
      </c>
    </row>
    <row r="19">
      <c r="A19" s="4" t="inlineStr">
        <is>
          <t>Warrants, options, and warrant options on private placement</t>
        </is>
      </c>
      <c r="B19" s="4" t="inlineStr">
        <is>
          <t xml:space="preserve"> </t>
        </is>
      </c>
      <c r="C19" s="4" t="inlineStr">
        <is>
          <t xml:space="preserve"> </t>
        </is>
      </c>
      <c r="D19" s="4" t="inlineStr">
        <is>
          <t xml:space="preserve"> </t>
        </is>
      </c>
      <c r="E19" s="5" t="n">
        <v>37058</v>
      </c>
      <c r="F19" s="4" t="inlineStr">
        <is>
          <t xml:space="preserve"> </t>
        </is>
      </c>
      <c r="G19" s="5" t="n">
        <v>37058</v>
      </c>
    </row>
    <row r="20">
      <c r="A20" s="4" t="inlineStr">
        <is>
          <t>Stock Subscription Payable</t>
        </is>
      </c>
      <c r="B20" s="4" t="inlineStr">
        <is>
          <t xml:space="preserve"> </t>
        </is>
      </c>
      <c r="C20" s="4" t="inlineStr">
        <is>
          <t xml:space="preserve"> </t>
        </is>
      </c>
      <c r="D20" s="4" t="inlineStr">
        <is>
          <t xml:space="preserve"> </t>
        </is>
      </c>
      <c r="E20" s="5" t="n">
        <v>181533</v>
      </c>
      <c r="F20" s="4" t="inlineStr">
        <is>
          <t xml:space="preserve"> </t>
        </is>
      </c>
      <c r="G20" s="5" t="n">
        <v>181533</v>
      </c>
    </row>
    <row r="21">
      <c r="A21" s="4" t="inlineStr">
        <is>
          <t>Net loss</t>
        </is>
      </c>
      <c r="B21" s="4" t="inlineStr">
        <is>
          <t xml:space="preserve"> </t>
        </is>
      </c>
      <c r="C21" s="4" t="inlineStr">
        <is>
          <t xml:space="preserve"> </t>
        </is>
      </c>
      <c r="D21" s="4" t="inlineStr">
        <is>
          <t xml:space="preserve"> </t>
        </is>
      </c>
      <c r="E21" s="4" t="inlineStr">
        <is>
          <t xml:space="preserve"> </t>
        </is>
      </c>
      <c r="F21" s="5" t="n">
        <v>-377815</v>
      </c>
      <c r="G21" s="5" t="n">
        <v>-377815</v>
      </c>
    </row>
    <row r="22">
      <c r="A22" s="4" t="inlineStr">
        <is>
          <t>Balance at Mar. 31, 2020</t>
        </is>
      </c>
      <c r="B22" s="6" t="n">
        <v>720</v>
      </c>
      <c r="C22" s="4" t="inlineStr">
        <is>
          <t xml:space="preserve"> </t>
        </is>
      </c>
      <c r="D22" s="4" t="inlineStr">
        <is>
          <t xml:space="preserve"> </t>
        </is>
      </c>
      <c r="E22" s="6" t="n">
        <v>8118444</v>
      </c>
      <c r="F22" s="6" t="n">
        <v>-8067360</v>
      </c>
      <c r="G22" s="6" t="n">
        <v>51804</v>
      </c>
    </row>
    <row r="23">
      <c r="A23" s="4" t="inlineStr">
        <is>
          <t>Balance, shares at Mar. 31, 2020</t>
        </is>
      </c>
      <c r="B23" s="5" t="n">
        <v>7199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Segment Reporting - Schedule of Segment Information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Total segment and consolidated revenues</t>
        </is>
      </c>
      <c r="B3" s="6" t="n">
        <v>448174</v>
      </c>
      <c r="C3" s="6" t="n">
        <v>757861</v>
      </c>
    </row>
    <row r="4">
      <c r="A4" s="4" t="inlineStr">
        <is>
          <t>Total segment and consolidated cost of revenues</t>
        </is>
      </c>
      <c r="B4" s="5" t="n">
        <v>389717</v>
      </c>
      <c r="C4" s="5" t="n">
        <v>530505</v>
      </c>
    </row>
    <row r="5">
      <c r="A5" s="4" t="inlineStr">
        <is>
          <t>Total segment and consolidated gross profit</t>
        </is>
      </c>
      <c r="B5" s="6" t="n">
        <v>58457</v>
      </c>
      <c r="C5" s="6" t="n">
        <v>227356</v>
      </c>
    </row>
    <row r="6">
      <c r="A6" s="4" t="inlineStr">
        <is>
          <t>Total gross margin</t>
        </is>
      </c>
      <c r="B6" s="4" t="inlineStr">
        <is>
          <t>13.00%</t>
        </is>
      </c>
      <c r="C6" s="4" t="inlineStr">
        <is>
          <t>30.00%</t>
        </is>
      </c>
    </row>
    <row r="7">
      <c r="A7" s="4" t="inlineStr">
        <is>
          <t>Total segment operating expenses</t>
        </is>
      </c>
      <c r="B7" s="6" t="n">
        <v>288220</v>
      </c>
      <c r="C7" s="6" t="n">
        <v>220221</v>
      </c>
    </row>
    <row r="8">
      <c r="A8" s="4" t="inlineStr">
        <is>
          <t>Total segment income (loss)</t>
        </is>
      </c>
      <c r="B8" s="5" t="n">
        <v>-229763</v>
      </c>
      <c r="C8" s="5" t="n">
        <v>7135</v>
      </c>
    </row>
    <row r="9">
      <c r="A9" s="4" t="inlineStr">
        <is>
          <t>Unallocated costs</t>
        </is>
      </c>
      <c r="B9" s="5" t="n">
        <v>-145944</v>
      </c>
      <c r="C9" s="5" t="n">
        <v>-78990</v>
      </c>
    </row>
    <row r="10">
      <c r="A10" s="4" t="inlineStr">
        <is>
          <t>Total consolidated income (loss) from operations</t>
        </is>
      </c>
      <c r="B10" s="5" t="n">
        <v>-375707</v>
      </c>
      <c r="C10" s="5" t="n">
        <v>-71855</v>
      </c>
      <c r="D10" s="6" t="n">
        <v>1031083</v>
      </c>
    </row>
    <row r="11">
      <c r="A11" s="4" t="inlineStr">
        <is>
          <t>Total segment depreciation and amortization</t>
        </is>
      </c>
      <c r="B11" s="5" t="n">
        <v>-4841</v>
      </c>
      <c r="C11" s="5" t="n">
        <v>12444</v>
      </c>
    </row>
    <row r="12">
      <c r="A12" s="4" t="inlineStr">
        <is>
          <t>Unallocated depreciation</t>
        </is>
      </c>
      <c r="B12" s="4" t="inlineStr">
        <is>
          <t xml:space="preserve"> </t>
        </is>
      </c>
      <c r="C12" s="4" t="inlineStr">
        <is>
          <t xml:space="preserve"> </t>
        </is>
      </c>
    </row>
    <row r="13">
      <c r="A13" s="4" t="inlineStr">
        <is>
          <t>Total consolidated depreciation and amortization</t>
        </is>
      </c>
      <c r="B13" s="5" t="n">
        <v>-4841</v>
      </c>
      <c r="C13" s="5" t="n">
        <v>12444</v>
      </c>
    </row>
    <row r="14">
      <c r="A14" s="4" t="inlineStr">
        <is>
          <t>Total segment capital additions</t>
        </is>
      </c>
      <c r="B14" s="4" t="inlineStr">
        <is>
          <t xml:space="preserve"> </t>
        </is>
      </c>
      <c r="C14" s="4" t="inlineStr">
        <is>
          <t xml:space="preserve"> </t>
        </is>
      </c>
    </row>
    <row r="15">
      <c r="A15" s="4" t="inlineStr">
        <is>
          <t>Total consolidated capital additions</t>
        </is>
      </c>
      <c r="B15" s="5" t="n">
        <v>1475</v>
      </c>
      <c r="C15" s="4" t="inlineStr">
        <is>
          <t xml:space="preserve"> </t>
        </is>
      </c>
    </row>
    <row r="16">
      <c r="A16" s="4" t="inlineStr">
        <is>
          <t>Total consolidated total assets</t>
        </is>
      </c>
      <c r="B16" s="5" t="n">
        <v>1698263</v>
      </c>
      <c r="D16" s="5" t="n">
        <v>1320087</v>
      </c>
    </row>
    <row r="17">
      <c r="A17" s="4" t="inlineStr">
        <is>
          <t>Product Segment [Member]</t>
        </is>
      </c>
    </row>
    <row r="18">
      <c r="A18" s="4" t="inlineStr">
        <is>
          <t>Total segment and consolidated revenues</t>
        </is>
      </c>
      <c r="B18" s="5" t="n">
        <v>241717</v>
      </c>
      <c r="C18" s="5" t="n">
        <v>456868</v>
      </c>
    </row>
    <row r="19">
      <c r="A19" s="4" t="inlineStr">
        <is>
          <t>Total segment and consolidated cost of revenues</t>
        </is>
      </c>
      <c r="B19" s="5" t="n">
        <v>222818</v>
      </c>
      <c r="C19" s="5" t="n">
        <v>197957</v>
      </c>
    </row>
    <row r="20">
      <c r="A20" s="4" t="inlineStr">
        <is>
          <t>Total segment and consolidated gross profit</t>
        </is>
      </c>
      <c r="B20" s="6" t="n">
        <v>18899</v>
      </c>
      <c r="C20" s="6" t="n">
        <v>258911</v>
      </c>
    </row>
    <row r="21">
      <c r="A21" s="4" t="inlineStr">
        <is>
          <t>Total gross margin</t>
        </is>
      </c>
      <c r="B21" s="4" t="inlineStr">
        <is>
          <t>7.80%</t>
        </is>
      </c>
      <c r="C21" s="4" t="inlineStr">
        <is>
          <t>56.70%</t>
        </is>
      </c>
    </row>
    <row r="22">
      <c r="A22" s="4" t="inlineStr">
        <is>
          <t>Total segment operating expenses</t>
        </is>
      </c>
      <c r="B22" s="6" t="n">
        <v>242240</v>
      </c>
      <c r="C22" s="6" t="n">
        <v>155190</v>
      </c>
    </row>
    <row r="23">
      <c r="A23" s="4" t="inlineStr">
        <is>
          <t>Total segment income (loss)</t>
        </is>
      </c>
      <c r="B23" s="5" t="n">
        <v>-223341</v>
      </c>
      <c r="C23" s="5" t="n">
        <v>103721</v>
      </c>
    </row>
    <row r="24">
      <c r="A24" s="4" t="inlineStr">
        <is>
          <t>Total segment depreciation and amortization</t>
        </is>
      </c>
      <c r="B24" s="5" t="n">
        <v>-5260</v>
      </c>
      <c r="C24" s="5" t="n">
        <v>12444</v>
      </c>
    </row>
    <row r="25">
      <c r="A25" s="4" t="inlineStr">
        <is>
          <t>Total segment capital additions</t>
        </is>
      </c>
      <c r="B25" s="5" t="n">
        <v>1475</v>
      </c>
      <c r="C25" s="4" t="inlineStr">
        <is>
          <t xml:space="preserve"> </t>
        </is>
      </c>
    </row>
    <row r="26">
      <c r="A26" s="4" t="inlineStr">
        <is>
          <t>Total consolidated total assets</t>
        </is>
      </c>
      <c r="B26" s="5" t="n">
        <v>1410252</v>
      </c>
      <c r="D26" s="5" t="n">
        <v>1132858</v>
      </c>
    </row>
    <row r="27">
      <c r="A27" s="4" t="inlineStr">
        <is>
          <t>Contract Services Segment [Member]</t>
        </is>
      </c>
    </row>
    <row r="28">
      <c r="A28" s="4" t="inlineStr">
        <is>
          <t>Total segment and consolidated revenues</t>
        </is>
      </c>
      <c r="B28" s="5" t="n">
        <v>206457</v>
      </c>
      <c r="C28" s="5" t="n">
        <v>300993</v>
      </c>
    </row>
    <row r="29">
      <c r="A29" s="4" t="inlineStr">
        <is>
          <t>Total segment and consolidated cost of revenues</t>
        </is>
      </c>
      <c r="B29" s="5" t="n">
        <v>166899</v>
      </c>
      <c r="C29" s="5" t="n">
        <v>332548</v>
      </c>
    </row>
    <row r="30">
      <c r="A30" s="4" t="inlineStr">
        <is>
          <t>Total segment and consolidated gross profit</t>
        </is>
      </c>
      <c r="B30" s="6" t="n">
        <v>39558</v>
      </c>
      <c r="C30" s="6" t="n">
        <v>-31355</v>
      </c>
    </row>
    <row r="31">
      <c r="A31" s="4" t="inlineStr">
        <is>
          <t>Total gross margin</t>
        </is>
      </c>
      <c r="B31" s="4" t="inlineStr">
        <is>
          <t>19.20%</t>
        </is>
      </c>
      <c r="C31" s="4" t="inlineStr">
        <is>
          <t>(10.50%)</t>
        </is>
      </c>
    </row>
    <row r="32">
      <c r="A32" s="4" t="inlineStr">
        <is>
          <t>Total segment operating expenses</t>
        </is>
      </c>
      <c r="B32" s="6" t="n">
        <v>45980</v>
      </c>
      <c r="C32" s="6" t="n">
        <v>65031</v>
      </c>
    </row>
    <row r="33">
      <c r="A33" s="4" t="inlineStr">
        <is>
          <t>Total segment income (loss)</t>
        </is>
      </c>
      <c r="B33" s="5" t="n">
        <v>-6422</v>
      </c>
      <c r="C33" s="5" t="n">
        <v>-96586</v>
      </c>
    </row>
    <row r="34">
      <c r="A34" s="4" t="inlineStr">
        <is>
          <t>Total segment depreciation and amortization</t>
        </is>
      </c>
      <c r="B34" s="5" t="n">
        <v>419</v>
      </c>
      <c r="C34" s="4" t="inlineStr">
        <is>
          <t xml:space="preserve"> </t>
        </is>
      </c>
    </row>
    <row r="35">
      <c r="A35" s="4" t="inlineStr">
        <is>
          <t>Total segment capital additions</t>
        </is>
      </c>
      <c r="B35" s="4" t="inlineStr">
        <is>
          <t xml:space="preserve"> </t>
        </is>
      </c>
      <c r="C35" s="4" t="inlineStr">
        <is>
          <t xml:space="preserve"> </t>
        </is>
      </c>
    </row>
    <row r="36">
      <c r="A36" s="4" t="inlineStr">
        <is>
          <t>Total consolidated total assets</t>
        </is>
      </c>
      <c r="B36" s="5" t="n">
        <v>223819</v>
      </c>
      <c r="D36" s="5" t="n">
        <v>176568</v>
      </c>
    </row>
    <row r="37">
      <c r="A37" s="4" t="inlineStr">
        <is>
          <t>Corporate [Member]</t>
        </is>
      </c>
    </row>
    <row r="38">
      <c r="A38" s="4" t="inlineStr">
        <is>
          <t>Total consolidated total assets</t>
        </is>
      </c>
      <c r="B38" s="6" t="n">
        <v>64192</v>
      </c>
      <c r="D38" s="6" t="n">
        <v>1066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0" customWidth="1" min="1" max="1"/>
    <col width="80" customWidth="1" min="2" max="2"/>
    <col width="20" customWidth="1" min="3" max="3"/>
    <col width="36" customWidth="1" min="4" max="4"/>
    <col width="20" customWidth="1" min="5" max="5"/>
    <col width="20" customWidth="1" min="6" max="6"/>
    <col width="30" customWidth="1" min="7" max="7"/>
    <col width="20" customWidth="1" min="8" max="8"/>
    <col width="17" customWidth="1" min="9" max="9"/>
    <col width="20" customWidth="1" min="10" max="10"/>
  </cols>
  <sheetData>
    <row r="1">
      <c r="A1" s="1" t="inlineStr">
        <is>
          <t>Subsequent Events (Details Narrative)</t>
        </is>
      </c>
      <c r="B1" s="2" t="inlineStr">
        <is>
          <t>May 31, 2020USD ($)ft²$ / sharesshares</t>
        </is>
      </c>
      <c r="C1" s="2" t="inlineStr">
        <is>
          <t>May 08, 2020USD ($)</t>
        </is>
      </c>
      <c r="D1" s="2" t="inlineStr">
        <is>
          <t>Jun. 21, 2020</t>
        </is>
      </c>
      <c r="E1" s="2" t="inlineStr">
        <is>
          <t>Jun. 10, 2020shares</t>
        </is>
      </c>
      <c r="F1" s="2" t="inlineStr">
        <is>
          <t>Mar. 31, 2020shares</t>
        </is>
      </c>
      <c r="G1" s="2" t="inlineStr">
        <is>
          <t>Mar. 26, 2020$ / sharesshares</t>
        </is>
      </c>
      <c r="H1" s="2" t="inlineStr">
        <is>
          <t>Dec. 31, 2019shares</t>
        </is>
      </c>
      <c r="I1" s="2" t="inlineStr">
        <is>
          <t>Jun. 21, 2019ft²</t>
        </is>
      </c>
      <c r="J1" s="2" t="inlineStr">
        <is>
          <t>Jan. 26, 2016shares</t>
        </is>
      </c>
    </row>
    <row r="2">
      <c r="A2" s="4" t="inlineStr">
        <is>
          <t>Area of land | ft²</t>
        </is>
      </c>
      <c r="I2" s="5" t="n">
        <v>1200</v>
      </c>
    </row>
    <row r="3">
      <c r="A3" s="4" t="inlineStr">
        <is>
          <t>Lease description</t>
        </is>
      </c>
      <c r="D3" s="4" t="inlineStr">
        <is>
          <t>Extended through December 31, 2020.</t>
        </is>
      </c>
    </row>
    <row r="4">
      <c r="A4" s="4" t="inlineStr">
        <is>
          <t>Number of warrants purchase</t>
        </is>
      </c>
      <c r="G4" s="5" t="n">
        <v>36780</v>
      </c>
    </row>
    <row r="5">
      <c r="A5" s="4" t="inlineStr">
        <is>
          <t>Warrant exercise price | $ / shares</t>
        </is>
      </c>
      <c r="G5" s="8" t="n">
        <v>1.5</v>
      </c>
    </row>
    <row r="6">
      <c r="A6" s="4" t="inlineStr">
        <is>
          <t>Class A Common Stock [Member]</t>
        </is>
      </c>
    </row>
    <row r="7">
      <c r="A7" s="4" t="inlineStr">
        <is>
          <t>Common stock, shares authorized</t>
        </is>
      </c>
      <c r="F7" s="5" t="n">
        <v>7200000</v>
      </c>
      <c r="H7" s="5" t="n">
        <v>7200000</v>
      </c>
      <c r="J7" s="5" t="n">
        <v>7200000</v>
      </c>
    </row>
    <row r="8">
      <c r="A8" s="4" t="inlineStr">
        <is>
          <t>Subsequent Event [Member]</t>
        </is>
      </c>
    </row>
    <row r="9">
      <c r="A9" s="4" t="inlineStr">
        <is>
          <t>Lease description</t>
        </is>
      </c>
      <c r="B9" s="4" t="inlineStr">
        <is>
          <t>The new lease has a term of seven years with a renewal option at the end of the initial term for an additional 3-year term, and a second renewal option thereafter for an additional 5-year term. As the sole tenant, we are responsible for all taxes, ordinary maintenance, snow removal and other ordinary operating expenses. Rent is $6.50 per square foot, increasing by $0.25 per year. We also have the right for during the first three years to buy a up to a 49% interest in Magic Research LLC for a price equal to 49% of the contributions received from other members.</t>
        </is>
      </c>
    </row>
    <row r="10">
      <c r="A10" s="4" t="inlineStr">
        <is>
          <t>Subsequent Event [Member] | Class A Common Stock [Member]</t>
        </is>
      </c>
    </row>
    <row r="11">
      <c r="A11" s="4" t="inlineStr">
        <is>
          <t>Number of warrants purchase</t>
        </is>
      </c>
      <c r="B11" s="5" t="n">
        <v>410000</v>
      </c>
    </row>
    <row r="12">
      <c r="A12" s="4" t="inlineStr">
        <is>
          <t>Warrant exercise price | $ / shares</t>
        </is>
      </c>
      <c r="B12" s="8" t="n">
        <v>1.5</v>
      </c>
    </row>
    <row r="13">
      <c r="A13" s="4" t="inlineStr">
        <is>
          <t>Common stock, shares authorized</t>
        </is>
      </c>
      <c r="E13" s="5" t="n">
        <v>30000000</v>
      </c>
    </row>
    <row r="14">
      <c r="A14" s="4" t="inlineStr">
        <is>
          <t>Subsequent Event [Member] | Other Members [Member]</t>
        </is>
      </c>
    </row>
    <row r="15">
      <c r="A15" s="4" t="inlineStr">
        <is>
          <t>Percentage on rights to purchase maximum interest</t>
        </is>
      </c>
      <c r="B15" s="4" t="inlineStr">
        <is>
          <t>49.00%</t>
        </is>
      </c>
    </row>
    <row r="16">
      <c r="A16" s="4" t="inlineStr">
        <is>
          <t>Subsequent Event [Member] | Ron Berman [Member]</t>
        </is>
      </c>
    </row>
    <row r="17">
      <c r="A17" s="4" t="inlineStr">
        <is>
          <t>Ownership interest</t>
        </is>
      </c>
      <c r="B17" s="4" t="inlineStr">
        <is>
          <t>2.08%</t>
        </is>
      </c>
    </row>
    <row r="18">
      <c r="A18" s="4" t="inlineStr">
        <is>
          <t>Subsequent Event [Member] | Tom Berman [Member]</t>
        </is>
      </c>
    </row>
    <row r="19">
      <c r="A19" s="4" t="inlineStr">
        <is>
          <t>Ownership interest</t>
        </is>
      </c>
      <c r="B19" s="4" t="inlineStr">
        <is>
          <t>2.08%</t>
        </is>
      </c>
    </row>
    <row r="20">
      <c r="A20" s="4" t="inlineStr">
        <is>
          <t>Subsequent Event [Member] | Magic Research LLC [Member]</t>
        </is>
      </c>
    </row>
    <row r="21">
      <c r="A21" s="4" t="inlineStr">
        <is>
          <t>Percentage on rights to purchase maximum interest</t>
        </is>
      </c>
      <c r="B21" s="4" t="inlineStr">
        <is>
          <t>49.00%</t>
        </is>
      </c>
    </row>
    <row r="22">
      <c r="A22" s="4" t="inlineStr">
        <is>
          <t>Compensation per year | $</t>
        </is>
      </c>
      <c r="B22" s="6" t="n">
        <v>10000</v>
      </c>
    </row>
    <row r="23">
      <c r="A23" s="4" t="inlineStr">
        <is>
          <t>Subsequent Event [Member] | Madison Heights, Michigan [Member]</t>
        </is>
      </c>
    </row>
    <row r="24">
      <c r="A24" s="4" t="inlineStr">
        <is>
          <t>Area of land | ft²</t>
        </is>
      </c>
      <c r="B24" s="5" t="n">
        <v>29220</v>
      </c>
    </row>
    <row r="25">
      <c r="A25" s="4" t="inlineStr">
        <is>
          <t>Lease expiration date, description</t>
        </is>
      </c>
      <c r="B25" s="4" t="inlineStr">
        <is>
          <t>Expires in September 2020.</t>
        </is>
      </c>
    </row>
    <row r="26">
      <c r="A26" s="4" t="inlineStr">
        <is>
          <t>Subsequent Event [Member] | Paycheck Protection Program Loan [Member]</t>
        </is>
      </c>
    </row>
    <row r="27">
      <c r="A27" s="4" t="inlineStr">
        <is>
          <t>Loan obtained | $</t>
        </is>
      </c>
      <c r="C27" s="6" t="n">
        <v>1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S FROM OPERATING ACTIVITIES</t>
        </is>
      </c>
    </row>
    <row r="4">
      <c r="A4" s="4" t="inlineStr">
        <is>
          <t>Net loss</t>
        </is>
      </c>
      <c r="B4" s="6" t="n">
        <v>-377815</v>
      </c>
      <c r="C4" s="6" t="n">
        <v>-70239</v>
      </c>
    </row>
    <row r="5">
      <c r="A5" s="3" t="inlineStr">
        <is>
          <t>Adjustments to reconcile net loss to net cash provided by operating activities:</t>
        </is>
      </c>
    </row>
    <row r="6">
      <c r="A6" s="4" t="inlineStr">
        <is>
          <t>Change in inventory obsolescence reserve</t>
        </is>
      </c>
      <c r="B6" s="5" t="n">
        <v>12566</v>
      </c>
      <c r="C6" s="5" t="n">
        <v>35381</v>
      </c>
    </row>
    <row r="7">
      <c r="A7" s="4" t="inlineStr">
        <is>
          <t>Depreciation and amortization expense</t>
        </is>
      </c>
      <c r="B7" s="5" t="n">
        <v>-4841</v>
      </c>
      <c r="C7" s="5" t="n">
        <v>12444</v>
      </c>
    </row>
    <row r="8">
      <c r="A8" s="4" t="inlineStr">
        <is>
          <t>Stock-based compensation</t>
        </is>
      </c>
      <c r="B8" s="5" t="n">
        <v>36475</v>
      </c>
      <c r="C8" s="5" t="n">
        <v>55</v>
      </c>
    </row>
    <row r="9">
      <c r="A9" s="3" t="inlineStr">
        <is>
          <t>Change in operating assets and liabilities:</t>
        </is>
      </c>
    </row>
    <row r="10">
      <c r="A10" s="4" t="inlineStr">
        <is>
          <t>Accounts receivable</t>
        </is>
      </c>
      <c r="B10" s="5" t="n">
        <v>-47020</v>
      </c>
      <c r="C10" s="5" t="n">
        <v>181737</v>
      </c>
    </row>
    <row r="11">
      <c r="A11" s="4" t="inlineStr">
        <is>
          <t>Inventory</t>
        </is>
      </c>
      <c r="B11" s="5" t="n">
        <v>-13950</v>
      </c>
      <c r="C11" s="5" t="n">
        <v>-105797</v>
      </c>
    </row>
    <row r="12">
      <c r="A12" s="4" t="inlineStr">
        <is>
          <t>Prepaid expenses and other assets</t>
        </is>
      </c>
      <c r="B12" s="5" t="n">
        <v>-3691</v>
      </c>
      <c r="C12" s="5" t="n">
        <v>22138</v>
      </c>
    </row>
    <row r="13">
      <c r="A13" s="4" t="inlineStr">
        <is>
          <t>Accounts payable</t>
        </is>
      </c>
      <c r="B13" s="5" t="n">
        <v>-32522</v>
      </c>
      <c r="C13" s="5" t="n">
        <v>-65297</v>
      </c>
    </row>
    <row r="14">
      <c r="A14" s="4" t="inlineStr">
        <is>
          <t>Operating lease liabilities</t>
        </is>
      </c>
      <c r="B14" s="5" t="n">
        <v>752</v>
      </c>
      <c r="C14" s="4" t="inlineStr">
        <is>
          <t xml:space="preserve"> </t>
        </is>
      </c>
    </row>
    <row r="15">
      <c r="A15" s="4" t="inlineStr">
        <is>
          <t>Customer deposits</t>
        </is>
      </c>
      <c r="B15" s="5" t="n">
        <v>66943</v>
      </c>
      <c r="C15" s="4" t="inlineStr">
        <is>
          <t xml:space="preserve"> </t>
        </is>
      </c>
    </row>
    <row r="16">
      <c r="A16" s="4" t="inlineStr">
        <is>
          <t>Accrued expenses</t>
        </is>
      </c>
      <c r="B16" s="5" t="n">
        <v>-36032</v>
      </c>
      <c r="C16" s="5" t="n">
        <v>-15640</v>
      </c>
    </row>
    <row r="17">
      <c r="A17" s="4" t="inlineStr">
        <is>
          <t>Deferred revenue</t>
        </is>
      </c>
      <c r="B17" s="5" t="n">
        <v>-68754</v>
      </c>
      <c r="C17" s="5" t="n">
        <v>9869</v>
      </c>
    </row>
    <row r="18">
      <c r="A18" s="4" t="inlineStr">
        <is>
          <t>NET CASH PROVIDED (USED) BY OPERATING ACTIVITIES</t>
        </is>
      </c>
      <c r="B18" s="5" t="n">
        <v>-467889</v>
      </c>
      <c r="C18" s="5" t="n">
        <v>4651</v>
      </c>
      <c r="D18" s="6" t="n">
        <v>878668</v>
      </c>
    </row>
    <row r="19">
      <c r="A19" s="3" t="inlineStr">
        <is>
          <t>CASH FLOWS FROM INVESTING ACTIVITIES</t>
        </is>
      </c>
    </row>
    <row r="20">
      <c r="A20" s="4" t="inlineStr">
        <is>
          <t>Purchases of property, plant and equipment</t>
        </is>
      </c>
      <c r="B20" s="5" t="n">
        <v>-1475</v>
      </c>
      <c r="C20" s="5" t="n">
        <v>-2482</v>
      </c>
    </row>
    <row r="21">
      <c r="A21" s="4" t="inlineStr">
        <is>
          <t>NET CASH USED IN INVESTING ACTIVITIES</t>
        </is>
      </c>
      <c r="B21" s="5" t="n">
        <v>-1475</v>
      </c>
      <c r="C21" s="5" t="n">
        <v>-2482</v>
      </c>
    </row>
    <row r="22">
      <c r="A22" s="3" t="inlineStr">
        <is>
          <t>CASH FLOWS FROM FINANCING ACTIVITIES</t>
        </is>
      </c>
    </row>
    <row r="23">
      <c r="A23" s="4" t="inlineStr">
        <is>
          <t>Repayment of bank lines of credit</t>
        </is>
      </c>
      <c r="B23" s="4" t="inlineStr">
        <is>
          <t xml:space="preserve"> </t>
        </is>
      </c>
      <c r="C23" s="5" t="n">
        <v>-348369</v>
      </c>
    </row>
    <row r="24">
      <c r="A24" s="4" t="inlineStr">
        <is>
          <t>Repayment of bank loans</t>
        </is>
      </c>
      <c r="B24" s="5" t="n">
        <v>-10378</v>
      </c>
      <c r="C24" s="5" t="n">
        <v>818</v>
      </c>
    </row>
    <row r="25">
      <c r="A25" s="4" t="inlineStr">
        <is>
          <t>Proceeds from sale of common stock</t>
        </is>
      </c>
      <c r="B25" s="5" t="n">
        <v>840000</v>
      </c>
      <c r="C25" s="5" t="n">
        <v>239944</v>
      </c>
    </row>
    <row r="26">
      <c r="A26" s="4" t="inlineStr">
        <is>
          <t>Repayment of notes payable</t>
        </is>
      </c>
      <c r="B26" s="5" t="n">
        <v>-3000</v>
      </c>
      <c r="C26" s="4" t="inlineStr">
        <is>
          <t xml:space="preserve"> </t>
        </is>
      </c>
    </row>
    <row r="27">
      <c r="A27" s="4" t="inlineStr">
        <is>
          <t>NET CASH PROVIDED BY (USED IN) FINANCING ACTIVITIES</t>
        </is>
      </c>
      <c r="B27" s="5" t="n">
        <v>826622</v>
      </c>
      <c r="C27" s="5" t="n">
        <v>-107607</v>
      </c>
    </row>
    <row r="28">
      <c r="A28" s="4" t="inlineStr">
        <is>
          <t>NET INCREASE (DECREASE) IN CASH</t>
        </is>
      </c>
      <c r="B28" s="5" t="n">
        <v>357258</v>
      </c>
      <c r="C28" s="5" t="n">
        <v>-105438</v>
      </c>
    </row>
    <row r="29">
      <c r="A29" s="4" t="inlineStr">
        <is>
          <t>CASH, beginning of year</t>
        </is>
      </c>
      <c r="B29" s="5" t="n">
        <v>216801</v>
      </c>
      <c r="C29" s="5" t="n">
        <v>306502</v>
      </c>
      <c r="D29" s="5" t="n">
        <v>306502</v>
      </c>
    </row>
    <row r="30">
      <c r="A30" s="4" t="inlineStr">
        <is>
          <t>CASH, end of period</t>
        </is>
      </c>
      <c r="B30" s="5" t="n">
        <v>574059</v>
      </c>
      <c r="C30" s="5" t="n">
        <v>201064</v>
      </c>
      <c r="D30" s="6" t="n">
        <v>216801</v>
      </c>
    </row>
    <row r="31">
      <c r="A31" s="3" t="inlineStr">
        <is>
          <t>Cash paid during the period for interest</t>
        </is>
      </c>
    </row>
    <row r="32">
      <c r="A32" s="4" t="inlineStr">
        <is>
          <t>Interest</t>
        </is>
      </c>
      <c r="B32" s="5" t="n">
        <v>2108</v>
      </c>
      <c r="C32" s="5" t="n">
        <v>2594</v>
      </c>
    </row>
    <row r="33">
      <c r="A33" s="4" t="inlineStr">
        <is>
          <t>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0</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Nano Magic Inc. (“we”, “us”,
“our”, “Nano Magic” or the “Company”), a Delaware corporation, develops and sells a portfolio
of nano-layer coatings, nano-based cleaners, and nano-composite products based on its proprietary technology, and performs nanotechnology
product research and development generating revenues through performing contract services. On March 3, 2020, we changed our name
from PEN Inc. to Nano Magic Inc. Through the Company’s wholly-owned subsidiary,
Nano Magic LLC, formerly known as PEN Brands LLC, we develop, manufacture and sell consumer and institutional products using nanotechnology
to deliver unique performance attributes at the surfaces of a wide variety of substrates. These products are marketed internationally
directly to consumers and also to retailers and other institutional customers. On March 31, 2020, PEN Brands LLC changed its name
to Nano Magic LLC. Through the Company’s wholly-owned subsidiary,
Applied Nanotech, Inc., we primarily perform contract research services for the Company and for governmental and private customers. Basis of Presentation The accompanying unaudit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solidated financial statements
of the Company as of March 31, 2020 and for the three months ended March 31, 2020 and 2019. The results of operations for the three
months ended March 31, 2020 are not necessarily indicative of the operating results for the full year ending December 31, 2020
or any other period. These unaudited condensed consolidated financial statements should be read in conjunction with the audited
consolidated financial statements and related disclosures of the Company as of December 31, 2019 and for the year then ended, which
were filed with the Securities and Exchange Commission on Form 10-K on May 13, 2020. Going Concern These unaudited consolidated financial statements
have been prepared on a going concern basis, which contemplates the realization of assets and the settlement of liabilities and
commitments in the normal course of business. As reflected in the consolidated financial statements filed with our Form 10-K on
May 13, 2020, the Company had losses from operations and net cash used by operations of $1,031,083 and $878,668, respectively,
for the year ended December 31, 2019. Furthermore, the Company had an accumulated deficit and a working capital deficit of $8,067,360 and $162,523,
respectively, at March 31, 2020. These factors raise substantial doubt about the Company’s ability to continue as a going
concern within one year after the date that the financial statements are issued. Management cannot provide assurance that the
Company will ultimately achieve profitable operations or become cash flow positive or raise additional debt and/or equity capital.
After taking action to reduce operating expenses in 2018, during 2019 and the first quarter of 2020, we closely monitor costs.
In addition, the Company raised equity capital in 2018, 2019 and 2020. These unaudited consolidated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20 and 2019 include estimates for costs to complete open contracts, allowance
for doubtful accounts on accounts receivable, the estimates for obsolete inventory, the useful life of property and equipment,
assumptions used in assessing impairment of long-term assets, estimates of current and deferred income taxes and deferred tax valuation
allowances, the fair value of non-cash equity transactions, and the fair value of equity incentiv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 The Company analyzes all financial and non-financial
instruments with features of both liabilities and equity under the Financial Accounting Standards Board (“FASB”) accounting
standard for such instruments. Under this standard, financial and non-financial assets and liabilities are classified in their
entirety based on the lowest level of input that is significant to the fair value measurement. The Company accounts for no instruments
at fair value using level 3 valuation.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For purposes of the consolidated statements
of cash flows, the Company considers all highly liquid instruments with a maturity of three months or less at the purchase date
and money market accounts to be cash equivalents.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The expense associated with the allowance for doubtful accounts is recognized
as general and administrative expense. Inventory Inventory is stated at the lower of cost or
net realizable value. Cost is determined using the first-in, first-out (FIFO) method based on prices paid for inventory items.
This valuation requires us to make judgments, based on currently available information, about the likely method of disposition,
such as sales to individual customers and expected recoverable valu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other income or expens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20 or 2019. Revenue Recognition We adopted ASC Topic 606, Revenue from
Contracts with Customers Identification of the contract, or contracts,
with a customer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Identification of the performance obligations
in the contract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When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Determination of the transaction price The transaction price is determined based on
the consideration to which we will be entitled to receive in exchange for transferring goods or services to our customer. We estimate
any variable consideration included in the transaction price using the expected value method that requires the use of significant
estimates for discounts, cancellation periods, refunds and returns. Variable consideration is described in detail below.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We determine SSP based on the price at which the performance obligation would be sold separately.
If the SSP is not observable, we estimate the SSP based on available information, including market conditions and any applicable
internally approved pricing guidelines. Recognition of revenue when, or as, we satisfy
a performance obligation We recognize contract revenue over time and
product revenue at a point in time, when the related performance obligation is satisfied by transferring the promised goods or
services to our customer. Contract revenue is recognized based on a cost-to-cost input method. Disaggregation of Revenue For the three months ended March 31, 2020 and
2019, total sales in the United States represent approximately 85% and 90% of total consolidated revenues, respectively. Sales
to Italy represented 13% and less than 10% of consolidated revenues in the three months ended March 31, 2020 and 2019, respectively.
No other geographical area accounted for more than 10% of total sales during the three months ended March 31, 2020 and 2019. Principal versus Agent Considerations When another party is involved in providing
goods or services to our customer, we apply the principal versus agent guidance in ASC Topic 606 to determine if we are the principal
or an agent to the transaction. When we control the specified goods or services before they are transferred to our customer, we
report revenue gross, as principal. If we do not control the goods or services before they are transferred to our customer, revenue
is reported net of the fees paid to the other party, as agent. Our evaluation to determine if we control the goods or services
within ASC Topic 606 includes the following indicators: We are primarily responsible for
fulfilling the promise to provide the specified good or service. When we are primarily responsible
for providing the goods and services, such as when the other party is acting on our behalf, we have indication that we are the
principal to the transaction. We consider if we may terminate our relationship with the other party at any time without penalty
or without permission from our customer. We have inventory risk before
the specified good or service has been transferred to a customer or after transfer of control to the customer. We may commit to obtaining the services
of another party with or without an existing contract with our customer. In these situations, we have risk of loss as principal
for any amount due to the other party regardless of the amount(s) we earn as revenue from our customer. The entity has discretion in establishing
the price for the specified good or service. We have discretion in establishing
the price our customer pays for the specified goods or services. Contract Assets We capitalize costs and estimated earnings
in excess of billings as a contract asset in current assets. At March 31, 2020 and 2019, contract assets totaled $0 and $16,486,
respectively. Contract Liabilities Contract liabilities consist of customer advance
payments and billings in excess of revenue recognized. We may receive payments from our customers in advance of completing our
performance obligations. We record contract liabilities equal to the amount of payments received in excess of revenue recognized,
Contract liabilities are recorded under the caption “contract liabilities” and are reported as current liabilities
on our consolidated financial statements when the time to fulfill the performance obligations under terms of our contracts is less
than one year. At March 31, 2020 and 2019, contract liabilities totaled $93,369 and $162,123, respectively. Cost of Sales Cost of sales includes inventory costs, materials
and supplies costs, internal labor and related benefits, subcontractor costs, depreciation, overhead and shipping and handling
costs incurred. Shipping and Handling Costs Shipping and handling costs incurred relating
to the purchase of inventory are included in inventory which is charged to cost of sales as product are sold. Shipping and handling
costs incurred for product shipped to customers are included in cost of sales. For the three months ended March 31, 2020 and 2019
shipping and handling costs amounted to $37,611 and $16,521, respectively. Research and Development 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Research and development costs incurred
in the development of the Company’s products for the three months ended March 31, 2020 and 2019 were $16,652 and $15,805,
respectively, and are included in operating expenses on the accompanying unaudited consolidated statements of operations. Advertising Costs The Company participates in various advertising
programs. All costs related to advertising of the Company’s products are expensed in the period incurred. Advertising costs
charged to operations for the three months ended March 31, 2020 and 2019 were $2,594 and $146, respectively, and are included in
selling and marketing on the unaudited consolidated accompanying statements of operations. These costs are included in sales and
marketing on the consolidated accompanying statements of operations. These advertising expenses do not include cooperative advertising
and sales incentives which have been deducted from sales. Federal and State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e Company adopted ASU No. 2017-09 in 2018; its adoption did not have a material impact on its consolidated financial statements.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Loss Per Share of Common Stock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Potentially dilutive common shares consist of common stock options and warrants (using the treasury stock method). These common stock equivalents may be dilutive
in the future .
March 31, 2020 December 31, 2019
Stock options 554,859 455,502
Stock warrants 4,052,715 2,817,463
Total 4,607,574 3,272,952 Additionally, there are an unknown quantity
of common stock equivalents that result from a potential conversion of stock appreciation rights (See Note 14). Net loss per share for common stock is as follows:
Net (loss) income per common shares outstanding:
Three Months Ended March 31, 2020 Three Months Ended
Class A common stock $ (0.06 ) $ (0.02 )
Weighted average shares outstanding:
Class A common stock 6,501,345 3,978,173
Total weighted average shares outstanding 6,501,345 3,978,173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President of the Company, who
reviews operating results to make decisions about allocating resources and assessing performance for the entire Company. The Company
classified the reportable operating segments into (i) the development, manufacture and sale of consumer and institutional products
using nanotechnology to deliver unique performance attributes at the surfaces of a wide variety of substrates (the “Product
segment”) and (ii) nanotechnology design and development services for our future products and for government and private
entities (the “Contract services segment”). Leases The Company adopted ASC 842 on January 1, 2019
using the modified retrospective basis and did not adjust comparative periods as permitted under Accounting Standards Update (“ASU”)
2018-11. ASC 842 supersedes nearly all existing lease accounting guidance under U.S. GAAP issued by the Financial Accounting Standards
Board (“FASB”) including ASC Topic 840, Leases. ASC 842 requires that lessees recognize Right-of-Use (ROU) assets and
lease liabilities calculated based on the present value of lease payments for all lease agreements with terms that are greater
than twelve months. ASC 842 distinguishes leases as either a finance lease or an operating lease that affects how the leases are
measured and presented in the statement of operations and statement of cash flows. For operating leases, we calculated ROU assets
and lease liabilities based on the present value of the remaining lease payments as of the date of adoption using the IBR as of
that date. On the date of adoption, operating lease liabilities and right-of-use assets totaled $400,327. We do not have finance
leases as per the definition of ASC 842 as of March 31, 2019. The FASB issued practical expedients and accounting
policy elections that the Company has applied as described below. Practical Expedients ASC 842 provides a package of three practical
expedients that must be adopted together and applied to all lease agreements. The Company elected the package of practical expedients
as follows for all leases: Whether expired or existing contracts contain
leases under the new definition of a lease. Because the accounting for operating leases
and service contracts was similar under ASC 840, there was no accounting reason to separate lease agreements from service contracts
in order to account for them correctly. The Company reviewed existing service contracts to determine if the agreement contained
an embedded lease to be accounted for on the balance sheet under ASC 842. Lease classification for expired or existing
leases. Leases that were capital leases under ASC 840
are accounted for as financing leases under ASC 842 while leases that were operating leases under ASC 840 are accounted for as
operating leases under ASC 842. Whether previously capitalized initial direct
costs would meet the definition of initial direct costs under the new standard guidance. The definition of initial direct costs is more
restrictive under ASC 842 than under ASC 840. Entities that do not elect the practical expedient are required to reassess capitalized
initial direct costs under ASC 840 and record an equity adjustment for those that are not capitalizable under ASC 842. Accounting Policy Elections Lease Term The Company calculates the term for each lease
agreement to include the noncancelable period specified in the agreement together with (1) the periods covered by options to extend
the lease if the Company is reasonably certain to exercise that option, (2) periods covered by an option to terminate if the Company
is reasonably certain not to exercise that option and (3) period covered by an option to extend (or not terminate) if controlled
by the lessor. The assessment of whether the Company is reasonably
certain to exercise an option to extend a lease requires significant judgement surrounding contract-based factors, asset-based
factors, entity-based factors and market-based factors. Lease Payments Lease payments consist of the following payments
(as applicable) related to the use of the underlying asset during the lease term:
● Fixed payments, including in substance fixed payments, less any lease incentives paid or payable to the lessee
● Variable lease payments that depend on an index or a rate, such as the Consumer Price Index or a market interest rate, initially measured using the index or rate at the commencement date of January 1, 2019.
● The exercise price of an option to purchase the underlying asset if the lessee is reasonably certain to exercise that option.
● Payments for penalties for terminating the lease if the lease term reflects the lessee exercising an option to terminate the lease.
● Fees paid by the lessee to the owners of a special-purpose entity for structuring the transaction
● For a lessee only, amounts probable of being owed by the lessee under residual value guarantees Incremental Borrowing Rate The ROU asset and related lease liabilities
recorded under ASC 842 are calculated based on the present value of the lease payments using (1) the rate implicit in the lease
or (2) the lessee’s IBR, defined as the rate of interest that a lessee would have to pay to borrow on a collateralized basis
over a similar term an amount equal to the lease payments in a similar economic environment. Recently Issued
Accounting Pronouncements Financial Instruments — Credit Losses
(Topic 326) In June 2016, the FASB issued ASU 2016-13, Financial
Instruments — Credit Losses (Topic 326): Measurement of Credit Losses on Financial Instruments Measurement of expected credit losses is to
be based on relevant forecasts that affect collectability. The scope of financial assets within the CECL methodology is broad and
includes trade receivables from certain revenue transactions and certain off-balance sheet credit exposures. Different components
of the guidance require modified retrospective or prospective adoption. ASU 2016-13 is effective for the annual reporting period
beginning on or after December 15, 2020. The Company adopted this standard January 1, 2020 and there was no material impact. Except for our accounting policies for allowance
for doubtful accounts as a result of adopting ASU 2016-13, there have been no changes to our significant accounting policies described
in Note 2 to our Annual Report on Form 10-K for the year ended December 31, 2019, that have had a material impact on our Consolidated
Financial Statements and related notes. Reclassifications Certain accounts and financial statement captions
in the prior periods have been reclassified to conform to the current perio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3 Months Ended</t>
        </is>
      </c>
    </row>
    <row r="2">
      <c r="B2" s="2" t="inlineStr">
        <is>
          <t>Mar. 31, 2020</t>
        </is>
      </c>
    </row>
    <row r="3">
      <c r="A3" s="3" t="inlineStr">
        <is>
          <t>Accounting Changes and Error Corrections [Abstract]</t>
        </is>
      </c>
    </row>
    <row r="4">
      <c r="A4" s="4" t="inlineStr">
        <is>
          <t>Correction of Immaterial Errors</t>
        </is>
      </c>
      <c r="B4" s="4" t="inlineStr">
        <is>
          <t>NOTE 3 – CORRECTION OF IMMATERIAL
ERRORS During the fourth quarter of 2019, the Company
identified errors in accounting for revenues and cost of revenues resulting in immaterial correction of errors in previously issued
consolidated financial statements. Each of these errors affected periods beginning prior to 2018 through December 31, 2019. In
accordance with Staff Accounting Bulletin (SAB) No. 99, Materiality Considering the Effects of Prior
Year Misstatements when Quantifying Misstatements in Current Year Financial Statements The adjustments cumulatively impacted the following
balances as of March 31, 2019:
As Reported Adjustment As Corrected
Accrued expenses $ 440,515 $ 22,000 a $ 462,515
Cost of revenues 576,212 (45,707 )b 530,505
Gross profit 181,649 (45,707 )b 227,356
Operating expenses 277,211 22,000 a 299,211
Other income 47,323 (45,707 )b 1,616
Net (loss) (48,239 ) (22,000 )a (70,239 ) References to above adjustments
a. This adjustment accounts for the accrual of audit fees performed in the first quarter of 2019 not previously recorded in the period. During the 2019 year-end audit, various other reclassifications were made between operating expense accounts not impacting net losses and accordingly the Company has booked these in the proper periods in order to facilitate comparative analysis between the periods presented.
b. This reclassification relates to the proper booking of sublease income in cost of revenues rather than other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9:02:12Z</dcterms:created>
  <dcterms:modified xmlns:dcterms="http://purl.org/dc/terms/" xmlns:xsi="http://www.w3.org/2001/XMLSchema-instance" xsi:type="dcterms:W3CDTF">2020-06-29T19:02:12Z</dcterms:modified>
</cp:coreProperties>
</file>